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upplemental Cash Flow Statemen" sheetId="12" state="visible" r:id="rId12"/>
    <sheet xmlns:r="http://schemas.openxmlformats.org/officeDocument/2006/relationships" name="Intangible Assets, Including Go"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Significant Customers_vendor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Supplemental Cash Flow Statem_2" sheetId="25" state="visible" r:id="rId25"/>
    <sheet xmlns:r="http://schemas.openxmlformats.org/officeDocument/2006/relationships" name="Intangible Assets, Including _2" sheetId="26" state="visible" r:id="rId26"/>
    <sheet xmlns:r="http://schemas.openxmlformats.org/officeDocument/2006/relationships" name="Loans Payable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Nature of Organization and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Details)" sheetId="34" state="visible" r:id="rId34"/>
    <sheet xmlns:r="http://schemas.openxmlformats.org/officeDocument/2006/relationships" name="Revenue Recognition (Details Te" sheetId="35" state="visible" r:id="rId35"/>
    <sheet xmlns:r="http://schemas.openxmlformats.org/officeDocument/2006/relationships" name="Fair Value Measurement (Details" sheetId="36" state="visible" r:id="rId36"/>
    <sheet xmlns:r="http://schemas.openxmlformats.org/officeDocument/2006/relationships" name="Supplemental Cash Flow Statem_3" sheetId="37" state="visible" r:id="rId37"/>
    <sheet xmlns:r="http://schemas.openxmlformats.org/officeDocument/2006/relationships" name="Intangible Assets, Including _3" sheetId="38" state="visible" r:id="rId38"/>
    <sheet xmlns:r="http://schemas.openxmlformats.org/officeDocument/2006/relationships" name="Intangible Assets, Including _4" sheetId="39" state="visible" r:id="rId39"/>
    <sheet xmlns:r="http://schemas.openxmlformats.org/officeDocument/2006/relationships" name="Intangible Assets, Including _5" sheetId="40" state="visible" r:id="rId40"/>
    <sheet xmlns:r="http://schemas.openxmlformats.org/officeDocument/2006/relationships" name="Loans Payable (Details)" sheetId="41" state="visible" r:id="rId41"/>
    <sheet xmlns:r="http://schemas.openxmlformats.org/officeDocument/2006/relationships" name="Loans Payable (Details Textual)"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Income Taxes (Details)" sheetId="45" state="visible" r:id="rId45"/>
    <sheet xmlns:r="http://schemas.openxmlformats.org/officeDocument/2006/relationships" name="Warrants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ignificant Customers_vendors ("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Textual)" sheetId="54" state="visible" r:id="rId54"/>
  </sheets>
  <definedNames/>
  <calcPr calcId="124519" fullCalcOnLoad="1"/>
</workbook>
</file>

<file path=xl/sharedStrings.xml><?xml version="1.0" encoding="utf-8"?>
<sst xmlns="http://schemas.openxmlformats.org/spreadsheetml/2006/main" uniqueCount="538">
  <si>
    <t>Document and Entity Information - shares</t>
  </si>
  <si>
    <t>3 Months Ended</t>
  </si>
  <si>
    <t>Mar. 31, 2020</t>
  </si>
  <si>
    <t>May 14, 2020</t>
  </si>
  <si>
    <t>Document and Entity Information [Abstract]</t>
  </si>
  <si>
    <t>Entity Registrant Name</t>
  </si>
  <si>
    <t xml:space="preserve">CREATIVE REALITIES, INC. </t>
  </si>
  <si>
    <t>Entity Central Index Key</t>
  </si>
  <si>
    <t>0001356093</t>
  </si>
  <si>
    <t>Amendment Flag</t>
  </si>
  <si>
    <t>false</t>
  </si>
  <si>
    <t>Current Fiscal Year End Date</t>
  </si>
  <si>
    <t>--12-31</t>
  </si>
  <si>
    <t>Document Type</t>
  </si>
  <si>
    <t>10-Q</t>
  </si>
  <si>
    <t>Document Period End Date</t>
  </si>
  <si>
    <t>Mar. 31,
		2020</t>
  </si>
  <si>
    <t>Document Fiscal Period Focus</t>
  </si>
  <si>
    <t>Q1</t>
  </si>
  <si>
    <t>Entity Current Reporting Status</t>
  </si>
  <si>
    <t>Yes</t>
  </si>
  <si>
    <t>Entity Filer Category</t>
  </si>
  <si>
    <t>Non-accelerated Filer</t>
  </si>
  <si>
    <t>Document Fiscal Year Focus</t>
  </si>
  <si>
    <t>2020</t>
  </si>
  <si>
    <t>Entity Small Business</t>
  </si>
  <si>
    <t>true</t>
  </si>
  <si>
    <t>Entity Shell Company</t>
  </si>
  <si>
    <t>Entity Emerging Growth Company</t>
  </si>
  <si>
    <t>Entity Common Stock Shares Outstanding</t>
  </si>
  <si>
    <t>Entity File Number</t>
  </si>
  <si>
    <t>001-33169</t>
  </si>
  <si>
    <t>Entity Interactive Data Current</t>
  </si>
  <si>
    <t>Entity Incorporation State Country Code</t>
  </si>
  <si>
    <t>MN</t>
  </si>
  <si>
    <t>Condensed Consolidated Balance Sheets - USD ($) $ in Thousands</t>
  </si>
  <si>
    <t>Dec. 31, 2019</t>
  </si>
  <si>
    <t>CURRENT ASSETS</t>
  </si>
  <si>
    <t>Cash and cash equivalents</t>
  </si>
  <si>
    <t>Accounts receivable, net of allowance of $945 and $617, respectively</t>
  </si>
  <si>
    <t>Unbilled receivables</t>
  </si>
  <si>
    <t>Work-in-process and inventories, net of reserve of $136 and $134, respectively</t>
  </si>
  <si>
    <t>Prepaid expenses and other current assets</t>
  </si>
  <si>
    <t>Total current assets</t>
  </si>
  <si>
    <t>Operating lease right-of-use assets</t>
  </si>
  <si>
    <t>Property and equipment, net</t>
  </si>
  <si>
    <t>Intangibles, net</t>
  </si>
  <si>
    <t>Goodwill</t>
  </si>
  <si>
    <t>Other assets</t>
  </si>
  <si>
    <t>TOTAL ASSETS</t>
  </si>
  <si>
    <t>CURRENT LIABILITIES</t>
  </si>
  <si>
    <t>Short-term seller note payable</t>
  </si>
  <si>
    <t>Short-term related party convertible loans payable, at fair value</t>
  </si>
  <si>
    <t>Accounts payable</t>
  </si>
  <si>
    <t>Accrued expenses</t>
  </si>
  <si>
    <t>Deferred revenues</t>
  </si>
  <si>
    <t>Customer deposits</t>
  </si>
  <si>
    <t>Current maturities of operating leases</t>
  </si>
  <si>
    <t>Current maturities of finance leases</t>
  </si>
  <si>
    <t>Total current liabilities</t>
  </si>
  <si>
    <t>Long-term related party loans payable, net of $422 and $507 discount, respectively</t>
  </si>
  <si>
    <t>Long-term obligations under operating leases</t>
  </si>
  <si>
    <t>Deferred tax liabilities</t>
  </si>
  <si>
    <t xml:space="preserve"> </t>
  </si>
  <si>
    <t>Other long-term liabilities</t>
  </si>
  <si>
    <t>TOTAL LIABILITIES</t>
  </si>
  <si>
    <t>SHAREHOLDERS' EQUITY</t>
  </si>
  <si>
    <t>Common stock, $.01 par value, 200,000 shares authorized; 9,795 and 9,775 shares issued and outstanding,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receivable, net</t>
  </si>
  <si>
    <t>Reserve net</t>
  </si>
  <si>
    <t>Loans payable, net</t>
  </si>
  <si>
    <t>Common stock, par value</t>
  </si>
  <si>
    <t>Common stock, shares authorized</t>
  </si>
  <si>
    <t>Common stock, shares issued</t>
  </si>
  <si>
    <t>Common stock, shares outstanding</t>
  </si>
  <si>
    <t>Condensed Consolidated Statements of Operations (Unaudited) - USD ($) $ in Thousands</t>
  </si>
  <si>
    <t>Mar. 31, 2019</t>
  </si>
  <si>
    <t>Sales</t>
  </si>
  <si>
    <t>Hardware</t>
  </si>
  <si>
    <t>Services and other</t>
  </si>
  <si>
    <t>Total sales</t>
  </si>
  <si>
    <t>Cost of sales</t>
  </si>
  <si>
    <t>Total cost of sales</t>
  </si>
  <si>
    <t>Gross profit</t>
  </si>
  <si>
    <t>Operating expenses:</t>
  </si>
  <si>
    <t>Sales and marketing</t>
  </si>
  <si>
    <t>Research and development</t>
  </si>
  <si>
    <t>General and administrative</t>
  </si>
  <si>
    <t>Depreciation and amortization</t>
  </si>
  <si>
    <t>Goodwill impairment</t>
  </si>
  <si>
    <t>Total operating expenses</t>
  </si>
  <si>
    <t>Operating income/(loss)</t>
  </si>
  <si>
    <t>Other income (expenses):</t>
  </si>
  <si>
    <t>Interest expense</t>
  </si>
  <si>
    <t>Gain on settlement of obligations</t>
  </si>
  <si>
    <t>Change in fair value of Special Loan</t>
  </si>
  <si>
    <t>Other income/(expense)</t>
  </si>
  <si>
    <t>Total other income/(expense)</t>
  </si>
  <si>
    <t>Income/(loss) before income taxes</t>
  </si>
  <si>
    <t>Benefit from / (provision for) income taxes</t>
  </si>
  <si>
    <t>Net income/(loss)</t>
  </si>
  <si>
    <t>Basic earnings/(loss) per common share</t>
  </si>
  <si>
    <t>Diluted earnings/(loss) per common share</t>
  </si>
  <si>
    <t>Weighted average shares outstanding - basic</t>
  </si>
  <si>
    <t>Weighted average shares outstanding - diluted</t>
  </si>
  <si>
    <t>Condensed Consolidated Statements of Cash Flows (Unaudited) - USD ($) $ in Thousands</t>
  </si>
  <si>
    <t>Operating Activities:</t>
  </si>
  <si>
    <t>Adjustments to reconcile net income/(loss) to net cash used in operating activities</t>
  </si>
  <si>
    <t>Amortization of debt discount</t>
  </si>
  <si>
    <t>Stock-based compensation</t>
  </si>
  <si>
    <t>Change in warrant liability</t>
  </si>
  <si>
    <t>Deferred tax provision</t>
  </si>
  <si>
    <t>Allowance for doubtful accounts</t>
  </si>
  <si>
    <t>Increase in notes due to in-kind interest</t>
  </si>
  <si>
    <t>Loss on goodwill impairment</t>
  </si>
  <si>
    <t>Changes to operating assets and liabilities:</t>
  </si>
  <si>
    <t>Accounts receivable and unbilled receivables</t>
  </si>
  <si>
    <t>Inventories</t>
  </si>
  <si>
    <t>Operating lease right-of-use assets, net</t>
  </si>
  <si>
    <t>Deferred revenue</t>
  </si>
  <si>
    <t>Deposits</t>
  </si>
  <si>
    <t>Other liabilities</t>
  </si>
  <si>
    <t>Net cash used in operating activities</t>
  </si>
  <si>
    <t>Investing activities</t>
  </si>
  <si>
    <t>Purchases of property and equipment</t>
  </si>
  <si>
    <t>Net cash used in investing activities</t>
  </si>
  <si>
    <t>Financing activities</t>
  </si>
  <si>
    <t>Principal payments on finance leases</t>
  </si>
  <si>
    <t>Net cash used in financing activities</t>
  </si>
  <si>
    <t>Increase/(decrease) in Cash and Cash Equivalents</t>
  </si>
  <si>
    <t>Cash and Cash Equivalents, beginning of period</t>
  </si>
  <si>
    <t>Cash and Cash Equivalents, end of period</t>
  </si>
  <si>
    <t>Consolidated Statements of Shareholders' Equity - USD ($) $ in Thousands</t>
  </si>
  <si>
    <t>Common Stock</t>
  </si>
  <si>
    <t>Additional paid in capital</t>
  </si>
  <si>
    <t>Accumulated (Deficit)</t>
  </si>
  <si>
    <t>Total</t>
  </si>
  <si>
    <t>Balance at Dec. 31, 2018</t>
  </si>
  <si>
    <t>Balance, Shares at Dec. 31, 2018</t>
  </si>
  <si>
    <t>Adoption of ASU 2016-02</t>
  </si>
  <si>
    <t>Net loss</t>
  </si>
  <si>
    <t>Balance at Mar. 31, 2019</t>
  </si>
  <si>
    <t>Balance, Shares at Mar. 31, 2019</t>
  </si>
  <si>
    <t>Balance at Dec. 31, 2019</t>
  </si>
  <si>
    <t>Balance, Shares at Dec. 31, 2019</t>
  </si>
  <si>
    <t>Shares issued to directors as compensation</t>
  </si>
  <si>
    <t>Shares issued to directors as compensation, Shares</t>
  </si>
  <si>
    <t>Balance at Mar. 31, 2020</t>
  </si>
  <si>
    <t>Balance, Shares at Mar. 31, 2020</t>
  </si>
  <si>
    <t>Nature of Organization and Operations</t>
  </si>
  <si>
    <t>Organization, Consolidation and Presentation of Financial Statements [Abstract]</t>
  </si>
  <si>
    <t>NATURE OF ORGANIZATION AND OPERATIONS</t>
  </si>
  <si>
    <t xml:space="preserve">NOTE
1: NATURE OF ORGANIZATION AND OPERATIONS Unless
the context otherwise indicates, references in these Notes to the accompanying condensed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n
November 20, 2018, we closed on our acquisition of Allure Global Solutions, Inc. (the "Allure Acquisition"). While
the Allure Acquisition expanded our operations, geographical footprint and customer base and also enhanced our current product
offerings, the core business of Allure is consistent with the existing operations of Creative Realties, Inc. and as a result of
the Allure Acquisition we did not add different operating activities to our business. Our
main operations are conducted directly through Creative Realities, Inc., and under our wholly owned subsidiaries Allure Global
Solutions, Inc., a Georgia corporation, Creative Realities Canada, Inc., a Canadian corporation, and ConeXus World Global, LLC,
a Kentucky limited liability company. Our other wholly owned subsidiary, Creative Realities, LLC, a Delaware limited liability
company, has been effectively dormant since October 2015, the date of the merger with ConeXus World Global, LLC. Liquidity
and Financial Condition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We produced net income for the year ended December
31, 2019 but incurred a net loss for the year ended December 31, 2018 and had negative cash flows from operating activities for
both the year-ended December 31, 2019 and the three months ended March 31, 2020. For the three months ended March 31, 2020 and
2019, we have incurred net losses of $13,183 and $184, respectively. As of March 31, 2020, we had cash and cash equivalents of
$2,141 and working capital deficit of $4,896, which includes $649 representing current maturities of operating leases that were
initially recognized January 1, 2019 upon adoption of Accounting Standards Update ("ASU") 2016-02, and for which no
corresponding current asset is recorded. While
our outlook for the digital signage industry over the long term remains strong, we have experienced rapid and immediate deterioration
in our short term business as a result of the COVID-19 pandemic, generating increased uncertainty across our customer base in
each of our key vertical markets. The elective and forced closures of businesses across the United States has resulted in reduced
demand for our services, which primarily assist business in engaging with their end customers in a physical space through digital
technology. The elimination of public gatherings has materially impacted demand for products and services in our theater, sports
arena and large entertainment markets. These conditions have resulted in downward revisions of our internal forecasts on current
and future projected earnings and cash flows. The effective halting of pending and anticipated projects has caused the projected
incoming cash to be delayed, and consequently cash flows have been slowed, including a slowdown in payments by customers for
previously completed projects, which has further limited cash collections. We have implemented various cost cutting measures,
including slowing our payments of accounts payable and accrued liabilities, negotiated extensions for certain currently and past
due payments to key vendors, and implemented compensation reductions for most personnel retained following the reduction-in-force
activities taken by the Company in mid-March 2020. On
November 6, 2019, Slipstream Communications, LLC ("Slipstream") extended the maturity date of our term loan and revolver
loan to June 30, 2021 through the Sixth Amendment to the Loan and Security Agreement, aligning the maturity date of our term loan
and revolver loan with the Secured Disbursed Escrow Promissory Note. On
December 30, 2019, we entered into the Secured Convertible Special Loan Promissory Note ("Special Loan") as part of
the Seventh Amendment of the Loan and Security Agreement with Slipstream, under which we obtained $2,000, with interest thereon
at 8% per annum payable 6% in cash and 2% via the issuance of paid-in-kind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 Company's
term, revolving and special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Management believes that, based on (i)
the extension of the maturity date on our term loan and revolving loans to June 30, 2021, (ii) our receipt of approximately $1,551
of funding through the Payroll Protection Program on April 27, 2020, (iii) our operational forecast through 2021, and (iv) support
from Slipstream through June 30, 2021, we can continue as a going concern through at least May 15, 2021. However, given
our history of net losses, cash used in operating activities and working capital deficit, each of which continued as of and for
the three months ended March 31, 2020, we can provide no assurance that our ongoing operational efforts will be successful, particularly
in consideration of the business interruptions and uncertainty generated as a result of the COVID-19 pandemic which could have
a material adverse effect on our results of operations and cash flows. See
Note 8 Loans Payable </t>
  </si>
  <si>
    <t>Summary of Significant Accounting Policies</t>
  </si>
  <si>
    <t>Accounting Policies [Abstract]</t>
  </si>
  <si>
    <t>SUMMARY OF SIGNIFICANT ACCOUNTING POLICIES</t>
  </si>
  <si>
    <t>NOTE
2: SUMMARY OF SIGNIFICANT ACCOUNTING POLICIES A
summary of the significant accounting policies consistently applied in the preparation of the accompanying Condensed Consolidated
Financial Statements follows: 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9, included in the Company's Annual Report on Form 10-K filed with the Securities and
Exchange Commission on March 13, 2020.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 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3.
Inventories Inventories
are stated at the lower of cost or market (net realizable value), determined by the first-in, first-out (FIFO) method, and consist
of the following:
March 31, December 31,
2020 2019
Raw materials, net of reserve of $136 and $134, respectively $ 241 $ 200
Work-in-process 473 179
Total inventories $ 714 $ 379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035,518 and 5,320,162 at March
31, 2020 and 2019, respectively were excluded from the computation of income/(loss) per share as all options and warrants were
anti-dilutive due to the net loss in each period. In calculating diluted earnings per share for the three months ended March 31,
2020, in accordance with ASC 260 Earnings per share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20 and December
31, 2019. 7.
Goodwill We
follow the provisions of ASC 350, Goodwill and Other Intangible Assets. Pursuant to ASC 350, goodwill acquired in a purchase
business combination is not amortized, but instead tested for impairment at least annually. The Company uses a measurement date
of September 30 (see Note 7 Intangible Assets and Goodwill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si>
  <si>
    <t>Recently Issued Accounting Pronouncements</t>
  </si>
  <si>
    <t>Accounting Changes and Error Corrections [Abstract]</t>
  </si>
  <si>
    <t>RECENTLY ISSUED ACCOUNTING PRONOUNCEMENTS</t>
  </si>
  <si>
    <t>NOTE
3: RECENTLY ISSUED ACCOUNTING PRONOUNCEMENTS Recently
adopted On
January 1, 2020, we adopted ASU 2018-15 Customer's Accounting for Implementation Costs Incurred in a Cloud Computing
Arrangement That is a Service Contract On
January 1, 2020, we adopted ASU No. 2018-13, Changes to Disclosure Requirements for Fair Value Measurements (Topic 820) Not
yet adopted In
December 2019, the FASB issued ASU 2019-12, Income Taxes (Topic 740): Simplifying the Accounting for Income
Taxes In
June 2016, the FASB issued ASU No. 2016-13, Financial Instruments—Credit Losses</t>
  </si>
  <si>
    <t>Revenue Recognition</t>
  </si>
  <si>
    <t>Revenue Recognition and Deferred Revenue [Abstract]</t>
  </si>
  <si>
    <t>REVENUE RECOGNITION</t>
  </si>
  <si>
    <t>NOTE
4: REVENUE RECOGNITION The
Company applies ASC 606 for revenue recognition. The following
table disaggregates the Company's revenue by major source for the three months ended March 31, 2020 and 2019:
(in thousands) Three Months Three Months
Hardware $ 1,367 $ 1,641
Services:
Installation Services 869 2,372
Software Development Services 142 3,976
Managed Services 1,326 1,495
Total Services 2,337 7,843
Total Hardware and Services $ 3,704 $ 9,484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The
aggregate amount of the transaction price allocated to installation service performance obligations that are partially unsatisfied
as of March 31, 2020 and 2019 were $0.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20-15-5 and recognize
revenue ratably over the performance period. Software as a service revenues are classified as "Managed Services" within
our disaggregated revenu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revenues are classified as "Managed Services" within our disaggregated revenue.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t>
  </si>
  <si>
    <t>Fair Value Measurement</t>
  </si>
  <si>
    <t>Fair Value Disclosures [Abstract]</t>
  </si>
  <si>
    <t>FAIR VALUE MEASUREMENT</t>
  </si>
  <si>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Company previously recorded warrant liabilities that were measured at fair value on a recurring basis using a binomial option
pricing model. The fair value of the warrant liabilities had decreased to $0 as of June 30, 2019. All of the Company's outstanding
warrants classified as liabilities expired during the three months ended September 30, 2019. As
part of the Allure Acquisition, the Purchase Agreement contemplated additional consideration of $2,000 to be paid by us to Christie
Digital Systems, USA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 The fair value estimate remains at $0 as of March 31, 2020. The liability is deemed to
be Level 3 as the valuation is based on revenue projections and estimates developed by management as informed by historical results. As
discussed in Note 8 Loans Payable</t>
  </si>
  <si>
    <t>Supplemental Cash Flow Statement Information</t>
  </si>
  <si>
    <t>Supplemental Cash Flow Statement Information [Abstract]</t>
  </si>
  <si>
    <t>SUPPLEMENTAL CASH FLOW STATEMENT INFORMATION</t>
  </si>
  <si>
    <t xml:space="preserve">NOTE
6: SUPPLEMENTAL CASH FLOW STATEMENT INFORMATION
Three Months Ended
March 31,
2020 2019
Supplemental Cash Flow Information
Non-cash Investing and Financing Activities
Cash paid during the period for:
Interest $ 107 $ 80
Income taxes, net $ 1 $ - </t>
  </si>
  <si>
    <t>Intangible Assets, Including Goodwill</t>
  </si>
  <si>
    <t>Goodwill and Intangible Assets Disclosure [Abstract]</t>
  </si>
  <si>
    <t>INTANGIBLE ASSETS, INCLUDING GOODWILL</t>
  </si>
  <si>
    <t>NOTE
7: INTANGIBLE ASSETS, INCLUDING GOODWILL Intangible
Assets Intangible
assets consisted of the following at March 31, 2020 and December 31, 2019:
March 31, December 31,
2020 2019
Gross Gross
Carrying Accumulated Carrying Accumulated
Amount Amortization Amount Amortization
Technology platform $ 4,635 3,210 $ 4,635 3,147
Customer relationships 5,330 2,727 5,330 2,679
Trademarks and trade names 1,020 800 1,020 752
10,985 6,737 10,985 6,578
Accumulated amortization 6,737 6,578
Net book value of amortizable intangible assets $ 4,248 $ 4,407 For
the three months ended March 31, 2020 and 2019, amortization of intangible assets charged to operations was $159 and $156, respectively. Goodwill The
following is a rollforward of the Company's goodwill since December 31, 2019:
Total
Balance as of December 31, 2019 $ 18,171
Adjustments due to impairment loss (10,646 )
Balance as of March 31, 2020 $ 7,525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Despite
the excess fair value identified in our 2019 annual impairment assessment, we determined that the reduced cash flow projections
and the significant decline in our market capitalization as a result of the COVID-19 pandemic during the three months ended March
31, 2020 indicate that an impairment loss may have been incurred during the period. Therefore, we qualitatively assessed whether
it was more likely than not that the goodwill was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and our alliance partners from the COVID-19 pandemic,
(2) current discount rates, (3) the reduction in our market capitalization, (5) changes to the regulatory environment and (6)
the nature and amount of government support that will be provided. As a result of this qualitative assessment, we concluded that
indicators of impairment were present and that a quantitative interim impairment assessment of our goodwill was necessary as of
March 31, 2020. As
a result of the adoption of ASU 2017-04, Intangibles—Goodwill and Other (Topic 350): Simplifying the Test for Goodwill
Impairment The
fair value of the reporting unit was estimated via the income approach.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industry. Actual results may differ from those assumed in our forecasts. We derive our discount rates using a
capital asset pricing model and by analyzing published rates relevant to our business to estimate the cost of equity financing.
We use discount rates that are commensurate with the risks and uncertainty inherent in the respective businesses and in our internally
developed forecasts. We utilized a discount rate of 15.3% in our valuation completed as of March 31, 2020. While
our outlook for the digital signage industry over the long term remains strong, we have experienced rapid and immediate deterioration
in our short term business as a result of the COVID-19 pandemic, generating increased uncertainty across our customer base in
each of our key vertical markets. The elective and forced closures of businesses across the United States has resulted in reduced
demand for our services, which primarily assist business in engaging with their end customers in a physical space through digital
technology. The elimination of public gatherings has materially impacted demand for products and services in our theater, sports
arena and large entertainment markets. These conditions resulted in downward revisions of our internal forecasts on current and
future projected earnings and cash flows, leading to an implied fair value of goodwill substantially below the carrying value.
Therefore, during the three months ended March 31, 2020, we recorded a non-cash impairment loss of $10,646. We recorded the
estimated impairment losses in the caption "Goodwill impairment" in our Condensed Consolidated Statement of Operations.
After the impairment loss, there is $7,525 remaining goodwill as of March 31, 2020. The
Company recognizes that any changes in our projected 2020 results could potentially have a material impact on our assessment of
goodwill impairment. The Company will continue to monitor the actual performance of its operations against expectations and assess
further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si>
  <si>
    <t>Loans Payable</t>
  </si>
  <si>
    <t>Debt Disclosure [Abstract]</t>
  </si>
  <si>
    <t>LOANS PAYABLE</t>
  </si>
  <si>
    <t xml:space="preserve">NOTE
8: LOANS PAYABLE The
outstanding debt with detachable warrants, as applicable, are shown in the table below. Further discussion of the notes follows.
Debt Type Issuance Principal Maturity Warrants Interest Rate Information
A 6/30/2018 $ 264 6/30/2021 - 0.0% interest (1)
B 1/16/2018 1,007 6/30/2021 61,729 10.0% interest (2)
C 8/17/2016 3,020 6/30/2021 588,236 10.0% interest (2)
D 11/19/2018 1,637 2/15/2020 - 3.5% interest (3)
E 12/30/2019 2,171 6/30/2021 (4) - 10.0% interest (4)
Total debt, gross 8,099 649,965
Debt discount (422 )
Total debt, net $ 7,677
Less current maturities (3,808 )
Long term debt 3,869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 Loan
and Security Agreement On
August 17, 2016, the Company entered into a Loan and Security Agreement with Slipstream ("Loan and Security Agreement").
Since the initial entry into the Loan and Security Agreement in 2016, the Company has entered into several financing arrangements
with varying interest rates, maturity dates, and number of associated detachable warrants, each entered within the structure of
the Loan and Security Agreement. The debt instruments outstanding under the Loan and Security Agreement as of March 31, 2020 include
the Term Loan, Secured Revolving Promissory Note, Secured Disbursed Escrow Promissory Note, and the Special Loan. The
Loan and Security Agreement contains certain customary restrictions including, but not limited to, restrictions on mergers and
consolidations with other entities, cancellation of any debt or incurring new debt (subject to certain exceptions), and other
customary restrictions. Obligations under the loan and security agreement are secured by a grant of collateral security in all
of the tangible assets of Creative Realities, Inc. and each of its wholly owned subsidiaries. Eighth
Amendment; Modification of Interest Rates under Loan and Security Agreement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 Company's
term, revolving and special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Seventh
Amendment; Entry into Secured Convertible Special Loan Promissory Note On
December 30, 2019, 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In
entering the Seventh Amendment and Special Loan, pursuant to
ASC 825-10-25-1, Fair Value Option Sixth
Amendment; Extension of Maturity Dates On
November 6, 2019, 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 Amended
and Restated Seller Note from acquisition of Allure The
Amended and Restated Seller Note represents a note payable due from Allure to Seller, under a pre-existing Seller Note which was
amended and restated to a reduced amount of $900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resulting
in a Seller Note of $2,303. That debt is represented by our issuance to the Seller of a promissory note accruing interest at 3.5%
per annum. The promissory note requires us to make quarterly payments of interest only through February 19, 2020, on which date
the promissory note matured and all remaining amounts owing thereunder became due. The
promissory note is convertible into shares of Creative Realities common stock, at the seller's option on or after the 180th
day after issuance,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cquisition. We granted the seller customary registration
rights for the shares of our common stock issuable upon conversion of the promissory note. On
February 20, 2020, the Company and Allure filed a demand for arbitration against Seller for (1) breach of contract, (2) indemnification,
and (3) fraudulent misrepresentation under the Allure Purchase Agreement. This demand included a claim for the right to offset
the amounts owing under the Amended and Restated Seller Note due February 20, 2020. We have not paid, nor do we intend to pay,
the Amended and Restated Seller Note, which is now past its maturity date, without resolution of our demand for arbitration. On
February 27, 2020, Seller sent the Company a notice of breach for failure to pay the Amended and Restated Seller Note on the maturity
date of February 20, 2020 and demanding immediate payment. The Company continues to accrue interest on the Amended and Restated
Seller Note and have included $29 in accrued expenses in the Condensed Consolidated Financial Statements as of March 31, 2020.
See Note 9 Commitments and Contingencies </t>
  </si>
  <si>
    <t>Commitments and Contingencies</t>
  </si>
  <si>
    <t>Commitments and Contingencies Disclosure [Abstract]</t>
  </si>
  <si>
    <t>COMMITMENTS AND CONTINGENCIES</t>
  </si>
  <si>
    <t xml:space="preserve">NOTE
9: COMMITMENTS AND CONTINGENCIES Litigation On
August 2, 2019, the Company filed suit in Jefferson Circuit Court, Kentucky, against a supplier of Allure for breach of contract,
breach of warranty, and negligence with respect to equipment installations performed by such supplier for an Allure customer.
This case is in the early stages of litigation and, as a result, the outcome of each case is unclear, so the Company is unable
to reasonably estimate the possible recovery, or range of recovery, if any.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This suit remains in the early stages of litigation and, as a result, the outcome of the suit and the allocation
of liability, if any, remain unclear, so the Company is unable to reasonably estimate the possible liability, recovery, or range
of magnitude for either the liability or recover, if any, at the time of this filing. The
Company has notified its insurance company on notice of potential claims and continues to evaluate both the claim made by the
customer and potential avenues for recovery against third parties should the customer prevail. On
February 20, 2020, the Company and Allure filed a demand for arbitration against Seller for breach of contract, indemnification,
and fraudulent misrepresentation under the Allure Purchase Agreement. This demand included a claim for the right to offset the
amounts owing under the Amended and Restated Seller Note due February 20, 2020. We have not paid the Amended and Restated Seller
Note which is now past its maturity date. On February 27, 2020, Seller sent the Company a notice of breach for failure to pay
the Amended and Restated Seller Note on the maturity date of February 20, 2020 and demanding immediate payment. The
Company is not party to any other material legal proceedings, other than ordinary routine litigation incidental to the business,
as of May 7, 2020, and there were no other such proceedings pending during the period covered by this Report. Termination
benefits We
implemented cost-control measures in light of the effect of the COVID-19 pandemic on our business, including employment compensation
reductions designed to achieve preliminary cost savings. On March 19, 2020, the Company's Board of Directors approved a
six-month reduction of the salaries of our Chief Executive Officer and Chief Financial Officer by twenty percent (20%), thereby
reducing the salaries payable to such officers in 2020 to $297,000 and $224,100, respectively. On
March 20, 2020, we completed a reduction-in-force and accrued one-time termination benefits related to severance to the affected
employees of $135, the total of which is included in accrued expenses on the Condensed Consolidated Balance Sheet. </t>
  </si>
  <si>
    <t>Related Party Transactions</t>
  </si>
  <si>
    <t>Related Party Transactions [Abstract]</t>
  </si>
  <si>
    <t>RELATED PARTY TRANSACTIONS</t>
  </si>
  <si>
    <t>NOTE
10: RELATED PARTY TRANSACTIONS In
addition to the financing transactions with Slipstream, a related party, discussed in Note 8 Loans Payable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d a simple interest rate of 12% on aged accounts receivable to be paid
on the tenth day of each month through the maturity date of December 31, 2019. As of December 31, 2019, 33 Degrees paid the note
in full. Following
repayment of the note, 33 Degrees has continued to purchase additional hardware and services from the Company under normal payment
terms. For the three months ended March 31, 2020 and 2019, the Company had sales to 33 Degrees of $500, or 13.5%, and $195, or
2.1%, respectively, of consolidated revenue. Accounts receivable due from 33 Degrees was $211, or 5.0%, and $1, or 0.0% of consolidated
accounts receivable at March 31, 2020 and December 31, 2019, respectively.</t>
  </si>
  <si>
    <t>Income Taxes</t>
  </si>
  <si>
    <t>Income Tax Disclosure [Abstract]</t>
  </si>
  <si>
    <t>INCOME TAXES</t>
  </si>
  <si>
    <t>NOTE
11: INCOME TAXES Our
deferred tax assets are primarily related to net federal and state operating loss carryforwards (NOLs). We have substantial NOLs
that are limited in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For the three months ended March 31, 2020, we
reported tax benefit of $155. As of March 31, 2020, the net deferred tax assets totaled $0 after valuation allowance, as compared
to $175 at December 31, 2019. As discussed above, this is primarily the result of the impairment to goodwill, which resulted in
adjusting the deferred tax impact associated with indefinite lived goodwill from a deferred tax liability to a deferred tax asset.
As the indefinite-lived intangibles can no longer provide a source of income, a full valuation allowance was placed against the
deferred tax assets.</t>
  </si>
  <si>
    <t>Warrants</t>
  </si>
  <si>
    <t>Warrants [Abstract]</t>
  </si>
  <si>
    <t>WARRANTS</t>
  </si>
  <si>
    <t xml:space="preserve">NOTE
12: WARRANTS A
summary of outstanding equity warrants is included below:
Warrants (Equity)
Amount Weighted Average Exercise Price Weighted Average Remaining Contractual Life
Balance January 1, 2020 4,733,028 $ 4.83 3.41
Warrants issued - - -
Warrants expired (11,318 ) 12.20 -
Balance March 31, 2020 4,815,047 $ 4.81 3.17 </t>
  </si>
  <si>
    <t>Stock-Based Compensation</t>
  </si>
  <si>
    <t>Share-based Payment Arrangement [Abstract]</t>
  </si>
  <si>
    <t>STOCK-BASED COMPENSATION</t>
  </si>
  <si>
    <t>NOTE
13: STOCK-BASED COMPENSATION A
summary of outstanding options is included below:
Weighted
Average Weighted Weighted
Remaining Average Average
Range of Exercise Number Contractual Exercise Options Exercise
Prices between Outstanding Life Price Exercisable Price
$0.01 - $5.39 25,000 9.61 $ 1.88 0 $ 1.88
$5.40 - $7.50 203,997 6.24 $ 6.91 166,913 $ 6.73
$7.51 - $160.50 84,812 4.65 12.43 84,812 $ 12.43
313,809 6.08 $ 8.00 251,725
Options Weighted Average Exercise
Outstanding Price
Balance, December 31, 2019 313,860 $ 8.06
Granted - -
Exercised - -
Forfeited or expired 51 368
Balance, March 31, 2020 313,809 $ 8.00 The
weighted average remaining contractual life for options exercisable is 5.4 years as of March 31, 2020.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There are 276,674 options outstanding under the 2014 Stock Incentive Plan. Compensation
expense recognized for the issuance of stock options for the years three months ended March 31, 2020 and 2019 of $50 and $41,
respectively, was included in general and administrative expense in the Condensed Consolidated Financial Statements. Amounts recorded
include stock compensation expense for awards granted to directors of the Company in exchange for services at fair value. At
March 31, 2020, there was approximately $155 of total unrecognized compensation expense related to unvested share-based awards.
Generally, this expense will be recognized over the next three years and will be adjusted for any future forfeitures as they occur.</t>
  </si>
  <si>
    <t>Significant Customers/vendors</t>
  </si>
  <si>
    <t>Segment Reporting [Abstract]</t>
  </si>
  <si>
    <t>SIGNIFICANT CUSTOMERS/VENDORS</t>
  </si>
  <si>
    <t>NOTE 14: SIGNIFICANT CUSTOMERS/VENDORS Significant Customers We had two (2) and one (1) customers that in
the aggregate accounted for 24% and 18.5% of accounts receivable as of March 31, 2020 and December 31, 2019, respectively, which
includes transactions with 33 Degrees for both periods. We had 3 and 2 customers that accounted for
39% and 42% of revenue for the three months ended March 31, 2020 and 2019, respectively, of which 33 Degrees represented 13.6%
and 2.1% for the same periods, respectively. Significant Vendors We had two (2) and one (1) vendors that accounted
for 41% and 50% of outstanding accounts payable at March 31, 2020 and December 31, 2019, respectively.</t>
  </si>
  <si>
    <t>Leases</t>
  </si>
  <si>
    <t>Leases [Abstract]</t>
  </si>
  <si>
    <t>LEASES</t>
  </si>
  <si>
    <t xml:space="preserve">NOTE
15: LEASES We
have entered into various non-cancelable operating lease agreements for certain of our offices and office equipment. Our leases
have original lease periods expiring between 2020 and 2023.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Three Months Ended Three Months Ended
Finance lease cost
Amortization of right-of-use assets $ 7 $ 8
Interest 1 2
Operating lease cost 172 197
Total lease cost $ 180 $ 207
Weighted Average Remaining Lease Term
Operating leases 3.2 years 4.0 years
Finance leases 1.1 years 1.6 years
Weighted Average Discount Rate
Operating leases 10.0 % 10.0 %
Finance leases 13.8 % 13.3 % The
following is a schedule, by years, of maturities of lease liabilities as of March 31, 2020:
(in thousands) Operating Finance
The remainder of 2020 $ 513 $ 15
2021 630 4
2022 377 1
2023 375 -
Thereafter - -
Total undiscounted cash flows 1,895 20
Less imputed interest (277 ) $ (2 )
Present value of lease liabilities $ 1,619 $ 18 Supplemental
cash flow information related to leases are as follows:
(in thousands) Three Months Ended Three Months Ended
Cash paid for amounts included in the measurement of lease liabilities:
Operating cash flows from operating leases $ 170 $ 191
Operating cash flows from finance leases 1 1
Financing cash flows from finance leases 7 8 </t>
  </si>
  <si>
    <t>Summary of Significant Accounting Policies (Policies)</t>
  </si>
  <si>
    <t>Basis of Presentation</t>
  </si>
  <si>
    <t>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9, included in the Company's Annual Report on Form 10-K filed with the Securities and
Exchange Commission on March 13, 2020.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t>
  </si>
  <si>
    <t xml:space="preserve">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t>
  </si>
  <si>
    <t xml:space="preserve">3.
Inventories Inventories
are stated at the lower of cost or market (net realizable value), determined by the first-in, first-out (FIFO) method, and consist
of the following:
March 31, December 31,
2020 2019
Raw materials, net of reserve of $136 and $134, respectively $ 241 $ 200
Work-in-process 473 179
Total inventories $ 714 $ 379 </t>
  </si>
  <si>
    <t>Impairment of Long-Lived Assets</t>
  </si>
  <si>
    <t>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035,518 and 5,320,162 at March
31, 2020 and 2019, respectively were excluded from the computation of income/(loss) per share as all options and warrants were
anti-dilutive due to the net loss in each period. In calculating diluted earnings per share for the three months ended March 31,
2020, in accordance with ASC 260 Earnings per share</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20 and December
31, 2019.</t>
  </si>
  <si>
    <t>7.
Goodwill We
follow the provisions of ASC 350, Goodwill and Other Intangible Assets. Pursuant to ASC 350, goodwill acquired in a purchase
business combination is not amortized, but instead tested for impairment at least annually. The Company uses a measurement date
of September 30 (see Note 7 Intangible Assets and Goodwill</t>
  </si>
  <si>
    <t>Use of Estimates</t>
  </si>
  <si>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t>
  </si>
  <si>
    <t>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si>
  <si>
    <t>Summary of Significant Accounting Policies (Tables)</t>
  </si>
  <si>
    <t>Schedule of inventories</t>
  </si>
  <si>
    <t xml:space="preserve">March 31, December 31,
2020 2019
Raw materials, net of reserve of $136 and $134, respectively $ 241 $ 200
Work-in-process 473 179
Total inventories $ 714 $ 379 </t>
  </si>
  <si>
    <t>Revenue Recognition (Tables)</t>
  </si>
  <si>
    <t>Schedule of revenue by major source</t>
  </si>
  <si>
    <t xml:space="preserve">(in thousands) Three Months Three Months
Hardware $ 1,367 $ 1,641
Services:
Installation Services 869 2,372
Software Development Services 142 3,976
Managed Services 1,326 1,495
Total Services 2,337 7,843
Total Hardware and Services $ 3,704 $ 9,484 </t>
  </si>
  <si>
    <t>Supplemental Cash Flow Statement Information (Tables)</t>
  </si>
  <si>
    <t>Schedule of supplemental cash flow information</t>
  </si>
  <si>
    <t xml:space="preserve">Three Months Ended
March 31,
2020 2019
Supplemental Cash Flow Information
Non-cash Investing and Financing Activities
Cash paid during the period for:
Interest $ 107 $ 80
Income taxes, net $ 1 $ - </t>
  </si>
  <si>
    <t>Intangible Assets, Including Goodwill (Tables)</t>
  </si>
  <si>
    <t>Schedule of intangible assets</t>
  </si>
  <si>
    <t xml:space="preserve">March 31, December 31,
2020 2019
Gross Gross
Carrying Accumulated Carrying Accumulated
Amount Amortization Amount Amortization
Technology platform $ 4,635 3,210 $ 4,635 3,147
Customer relationships 5,330 2,727 5,330 2,679
Trademarks and trade names 1,020 800 1,020 752
10,985 6,737 10,985 6,578
Accumulated amortization 6,737 6,578
Net book value of amortizable intangible assets $ 4,248 $ 4,407 </t>
  </si>
  <si>
    <t>Schedule of goodwill</t>
  </si>
  <si>
    <t xml:space="preserve">Total
Balance as of December 31, 2019 $ 18,171
Adjustments due to impairment loss (10,646 )
Balance as of March 31, 2020 $ 7,525 </t>
  </si>
  <si>
    <t>Loans Payable (Tables)</t>
  </si>
  <si>
    <t>Schedule of outstanding debt with detachable warrants</t>
  </si>
  <si>
    <t>Debt Type Issuance Principal Maturity Warrants Interest Rate Information
A 6/30/2018 $ 264 6/30/2021 - 0.0% interest (1)
B 1/16/2018 1,007 6/30/2021 61,729 10.0% interest (2)
C 8/17/2016 3,020 6/30/2021 588,236 10.0% interest (2)
D 11/19/2018 1,637 2/15/2020 - 3.5% interest (3)
E 12/30/2019 2,171 6/30/2021 (4) - 10.0% interest (4)
Total debt, gross 8,099 649,965
Debt discount (422 )
Total debt, net $ 7,677
Less current maturities (3,808 )
Long term debt 3,869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t>
  </si>
  <si>
    <t>Warrants (Tables)</t>
  </si>
  <si>
    <t>Schedule of outstanding equity warrants</t>
  </si>
  <si>
    <t xml:space="preserve">Warrants (Equity)
Amount Weighted Average Exercise Price Weighted Average Remaining Contractual Life
Balance January 1, 2020 4,733,028 $ 4.83 3.41
Warrants issued - - -
Warrants expired (11,318 ) 12.20 -
Balance March 31, 2020 4,815,047 $ 4.81 3.17 </t>
  </si>
  <si>
    <t>Stock-Based Compensation (Tables)</t>
  </si>
  <si>
    <t>Schedule of stock options outstanding</t>
  </si>
  <si>
    <t xml:space="preserve">Weighted
Average Weighted Weighted
Remaining Average Average
Range of Exercise Number Contractual Exercise Options Exercise
Prices between Outstanding Life Price Exercisable Price
$0.01 - $5.39 25,000 9.61 $ 1.88 0 $ 1.88
$5.40 - $7.50 203,997 6.24 $ 6.91 166,913 $ 6.73
$7.51 - $160.50 84,812 4.65 12.43 84,812 $ 12.43
313,809 6.08 $ 8.00 251,725 </t>
  </si>
  <si>
    <t>Schedule of stock option activity</t>
  </si>
  <si>
    <t xml:space="preserve">Options Weighted Average Exercise
Outstanding Price
Balance, December 31, 2019 313,860 $ 8.06
Granted - -
Exercised - -
Forfeited or expired 51 368
Balance, March 31, 2020 313,809 $ 8.00 </t>
  </si>
  <si>
    <t>Leases (Tables)</t>
  </si>
  <si>
    <t>Schedule of components of lease costs, lease term and discount rate</t>
  </si>
  <si>
    <t>(in thousands) Three Months Ended Three Months Ended
Finance lease cost
Amortization of right-of-use assets $ 7 $ 8
Interest 1 2
Operating lease cost 172 197
Total lease cost $ 180 $ 207
Weighted Average Remaining Lease Term
Operating leases 3.2 years 4.0 years
Finance leases 1.1 years 1.6 years
Weighted Average Discount Rate
Operating leases 10.0 % 10.0 %
Finance leases 13.8 % 13.3 %</t>
  </si>
  <si>
    <t>Schedule of maturities of lease liabilities</t>
  </si>
  <si>
    <t xml:space="preserve">(in thousands) Operating Finance
The remainder of 2020 $ 513 $ 15
2021 630 4
2022 377 1
2023 375 -
Thereafter - -
Total undiscounted cash flows 1,895 20
Less imputed interest (277 ) $ (2 )
Present value of lease liabilities $ 1,619 $ 18 </t>
  </si>
  <si>
    <t>Schedule of cash flow information related to leases</t>
  </si>
  <si>
    <t xml:space="preserve">(in thousands) Three Months Ended Three Months Ended
Cash paid for amounts included in the measurement of lease liabilities:
Operating cash flows from operating leases $ 170 $ 191
Operating cash flows from finance leases 1 1
Financing cash flows from finance leases 7 8 </t>
  </si>
  <si>
    <t>Nature of Organization and Operations (Details) - USD ($) $ in Thousands</t>
  </si>
  <si>
    <t>12 Months Ended</t>
  </si>
  <si>
    <t>Dec. 31, 2018</t>
  </si>
  <si>
    <t>Nature of Organization and Operations (Textual)</t>
  </si>
  <si>
    <t>Working capital deficit</t>
  </si>
  <si>
    <t>Description of conversion of all amounts</t>
  </si>
  <si>
    <t>The Amended and Restated Seller Note represents a note payable due from Allure to Seller, under a pre-existing Seller Note which was amended and restated to a reduced amount of $900 through the Stock Purchase Agreement.</t>
  </si>
  <si>
    <t>Description of special loan agreement</t>
  </si>
  <si>
    <t>(i) the extension of the maturity date on our term loan and revolving loans, (ii) our receipt of approximately $1,551 of funding through the Payroll Protection Program on April 27, 2020, and (iii) our operational forecast through 2021, we can continue as a going concern through at least May 15, 2021. However, given our history of net losses, cash used in operating activities and working capital deficit, each of which continued as of and for the three months ended March 31, 2020, we obtained a continued support letter from Slipstream through May 15, 2021.</t>
  </si>
  <si>
    <t>Conversion price percentage</t>
  </si>
  <si>
    <t>80.00%</t>
  </si>
  <si>
    <t>Slipstream Communications, LLC [Member] | Seventh Amendment Loan and Security Agreement[Member]</t>
  </si>
  <si>
    <t>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 Company’s term, revolving and special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t>
  </si>
  <si>
    <t>Slipstream Communications, LLC [Member] | Seventh Amendment of Loan and Security Agreement [Member]</t>
  </si>
  <si>
    <t>On December 30, 2019, we entered into the Secured Convertible Special Loan Promissory Note (“Special Loan”) as part of the Seventh Amendment of the Loan and Security Agreement with Slipstream, under which we obtained $2,000, with interest thereon at 8% per annum payable 6% in cash and 2% via the issuance of paid-in-kind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si>
  <si>
    <t>Revolving loan</t>
  </si>
  <si>
    <t>Series A Convertible Preferred Stock [Member]</t>
  </si>
  <si>
    <t>Convertible preferred stock percentage</t>
  </si>
  <si>
    <t>6.00%</t>
  </si>
  <si>
    <t>Summary of Significant Accounting Policies (Details) - USD ($) $ in Thousands</t>
  </si>
  <si>
    <t>Raw materials, net of reserve of $136 and $134, respectively</t>
  </si>
  <si>
    <t>Work-in-process</t>
  </si>
  <si>
    <t>Total inventories</t>
  </si>
  <si>
    <t>Summary of Significant Accounting Policies (Details Textual) - USD ($) $ in Thousands</t>
  </si>
  <si>
    <t>Summary of Significant Accounting Policies (Textual)</t>
  </si>
  <si>
    <t>Stock options and warrants [Member]</t>
  </si>
  <si>
    <t>Outstanding stock options and warrants</t>
  </si>
  <si>
    <t>Revenue Recognition (Details) - USD ($) $ in Thousands</t>
  </si>
  <si>
    <t>Services:</t>
  </si>
  <si>
    <t>Total Services</t>
  </si>
  <si>
    <t>Total Hardware and Services</t>
  </si>
  <si>
    <t>Installation Services [Member]</t>
  </si>
  <si>
    <t>Software Development Services [Member]</t>
  </si>
  <si>
    <t>Managed Services [Member]</t>
  </si>
  <si>
    <t>Revenue Recognition (Details Textual)</t>
  </si>
  <si>
    <t>Revenue Recognition (Textual)</t>
  </si>
  <si>
    <t>Installation service performance obligations, description</t>
  </si>
  <si>
    <t>The aggregate amount of the transaction price allocated to installation service performance obligations that are partially unsatisfied as of March 31, 2020 and 2019 were $0.</t>
  </si>
  <si>
    <t>Fair Value Measurement (Details) - USD ($) $ in Thousands</t>
  </si>
  <si>
    <t>Jun. 30, 2019</t>
  </si>
  <si>
    <t>Fair Value Measurement (Textual)</t>
  </si>
  <si>
    <t>Stock purchase agreement, description</t>
  </si>
  <si>
    <t>The Purchase Agreement contemplated additional consideration of $2,000 to be paid by us to Christie Digital Systems, USA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t>
  </si>
  <si>
    <t>Fair value estimate</t>
  </si>
  <si>
    <t>Loss from special loan</t>
  </si>
  <si>
    <t>Fair value (Level 3) [Member]</t>
  </si>
  <si>
    <t>Warrant liabilities</t>
  </si>
  <si>
    <t>Supplemental Cash Flow Statement Information (Details) - USD ($) $ in Thousands</t>
  </si>
  <si>
    <t>Cash paid during the period for:</t>
  </si>
  <si>
    <t>Interest</t>
  </si>
  <si>
    <t>Income taxes, net</t>
  </si>
  <si>
    <t>Intangible Assets, Including Goodwill (Details) - USD ($) $ in Thousands</t>
  </si>
  <si>
    <t>Gross Carrying Amount</t>
  </si>
  <si>
    <t>Accumulated Amortization</t>
  </si>
  <si>
    <t>Net book value of amortizable intangible assets</t>
  </si>
  <si>
    <t>Technology platform [Member]</t>
  </si>
  <si>
    <t>Customer relationships [Member]</t>
  </si>
  <si>
    <t>Trademarks and trade names [Member]</t>
  </si>
  <si>
    <t>Intangible Assets, Including Goodwill (Details 1) $ in Thousands</t>
  </si>
  <si>
    <t>Mar. 31, 2020USD ($)</t>
  </si>
  <si>
    <t>Balance as of December 31, 2019</t>
  </si>
  <si>
    <t>Adjustments due to impairment loss</t>
  </si>
  <si>
    <t>Balance as of March 31, 2020</t>
  </si>
  <si>
    <t>Intangible Assets, Including Goodwill (Details Textual) - USD ($) $ in Thousands</t>
  </si>
  <si>
    <t>Intangible Assets (Textual)</t>
  </si>
  <si>
    <t>Amortization of intangible assets</t>
  </si>
  <si>
    <t>Discount rate</t>
  </si>
  <si>
    <t>15.30%</t>
  </si>
  <si>
    <t>Non-cash impairment loss</t>
  </si>
  <si>
    <t>Goodwill impairment [Member]</t>
  </si>
  <si>
    <t>Loans Payable (Details) $ in Thousands</t>
  </si>
  <si>
    <t>Mar. 31, 2020USD ($)shares</t>
  </si>
  <si>
    <t>Principal</t>
  </si>
  <si>
    <t>Warrants | shares</t>
  </si>
  <si>
    <t>Debt discount</t>
  </si>
  <si>
    <t>Total debt</t>
  </si>
  <si>
    <t>Less current maturities</t>
  </si>
  <si>
    <t>6/30/2018 [Member]</t>
  </si>
  <si>
    <t>Debt Type</t>
  </si>
  <si>
    <t>Secured Disbursed Escrow Promissory Note with related party</t>
  </si>
  <si>
    <t>Issuance Date</t>
  </si>
  <si>
    <t>Jun. 30,
		2018</t>
  </si>
  <si>
    <t>Maturity Date</t>
  </si>
  <si>
    <t>Jun. 30,
		2021</t>
  </si>
  <si>
    <t>Interest Rate Information</t>
  </si>
  <si>
    <t>0.0% interest</t>
  </si>
  <si>
    <t>[1]</t>
  </si>
  <si>
    <t>1/16/2018 [Member]</t>
  </si>
  <si>
    <t>Secured Revolving Promissory Note with related party</t>
  </si>
  <si>
    <t>Jan. 16,
		2018</t>
  </si>
  <si>
    <t>10.0% interest</t>
  </si>
  <si>
    <t>[2]</t>
  </si>
  <si>
    <t>8/17/2016 [Member]</t>
  </si>
  <si>
    <t>Term Loan with related party</t>
  </si>
  <si>
    <t>Aug. 17,
		2016</t>
  </si>
  <si>
    <t>11/19/2018 [Member]</t>
  </si>
  <si>
    <t>Amended and Restated Seller Note from acquisition of Allure</t>
  </si>
  <si>
    <t>Nov. 19,
		2018</t>
  </si>
  <si>
    <t>Feb. 15,
		2020</t>
  </si>
  <si>
    <t>3.5% interest</t>
  </si>
  <si>
    <t>12/30/2019 [Member]</t>
  </si>
  <si>
    <t>Secured Convertible Special Loan Promissory Note, at fair value</t>
  </si>
  <si>
    <t>Dec. 30,
		2019</t>
  </si>
  <si>
    <t>8.0% cash interest per annum through March 31, 2020. 10.0% paid-in-kind interest ("PIK") interest per annum from April 1, 2020 through December 31, 2020. 8.0% cash interest per annum January 1, 2021 through the maturity date.</t>
  </si>
  <si>
    <t>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t>
  </si>
  <si>
    <t>Loans Payable (Details Textual) - USD ($) $ / shares in Units, $ in Thousands</t>
  </si>
  <si>
    <t>Loans Payable (Textual)</t>
  </si>
  <si>
    <t>Convertible special loan, description</t>
  </si>
  <si>
    <t>●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t>
  </si>
  <si>
    <t>Convertible promissory note, description</t>
  </si>
  <si>
    <t>(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t>
  </si>
  <si>
    <t>Long term seller note payable</t>
  </si>
  <si>
    <t>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si>
  <si>
    <t>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 Company's term, revolving and special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concluding that the changes represent a modification to the existing debt that was not a troubled debt restructuring and will account for the modified terms prospectively as yield adjustments, based on the revised terms.</t>
  </si>
  <si>
    <t>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t>
  </si>
  <si>
    <t>Allure Global Solutions, Inc. [Member]</t>
  </si>
  <si>
    <t>Estimated net working capital deficit</t>
  </si>
  <si>
    <t>Accounts payable to seller for outsourced services</t>
  </si>
  <si>
    <t>Promissory note accruing interest percent</t>
  </si>
  <si>
    <t>3.50%</t>
  </si>
  <si>
    <t>Initial conversion price</t>
  </si>
  <si>
    <t>Conversion of all amounts owing under the promissory note will be mandatory if the 30-day volume-weighted average price of our common stock exceeds 200% of the common stock trading price at the closing of the acquisition.</t>
  </si>
  <si>
    <t>Allure Global Solutions, Inc. [Member] | Stock Purchase Agreement [Member]</t>
  </si>
  <si>
    <t>Commitments and Contingencies (Details) - USD ($) $ in Thousands</t>
  </si>
  <si>
    <t>Oct. 10, 2019</t>
  </si>
  <si>
    <t>Mar. 20, 2020</t>
  </si>
  <si>
    <t>Mar. 19, 2020</t>
  </si>
  <si>
    <t>Commitments and Contingencies (Textual)</t>
  </si>
  <si>
    <t>Recognized a gain on settlement</t>
  </si>
  <si>
    <t>Severance expense</t>
  </si>
  <si>
    <t>Termination benefits, description</t>
  </si>
  <si>
    <t>On March 19, 2020, the Company's Board of Directors approved a six-month reduction of the salaries of our Chief Executive Officer and Chief Financial Officer by twenty percent (20%), thereby reducing the salaries payable to such officers in 2020 to $297,000 and $224,100, respectively.</t>
  </si>
  <si>
    <t>Allure [Member]</t>
  </si>
  <si>
    <t>Settlement for an alleged breach of contract</t>
  </si>
  <si>
    <t>Related Party Transactions (Details) - USD ($) $ in Thousands</t>
  </si>
  <si>
    <t>Aug. 14, 2018</t>
  </si>
  <si>
    <t>Related Party Transactions (Textual)</t>
  </si>
  <si>
    <t>Accounts receivable</t>
  </si>
  <si>
    <t>33 Degrees [Member]</t>
  </si>
  <si>
    <t>Related party entity owned percentage</t>
  </si>
  <si>
    <t>17.50%</t>
  </si>
  <si>
    <t>Related party entity, description</t>
  </si>
  <si>
    <t>The payment agreement stipulated a simple interest rate of 12% on aged accounts receivable to be paid on the tenth day of each month through the maturity date of December 31, 2019.</t>
  </si>
  <si>
    <t>The Company had sales to 33 Degrees of $500, or 13.5%, and $195, or 2.1%, respectively, of consolidated revenue.</t>
  </si>
  <si>
    <t>Repayment amount of related party transactions</t>
  </si>
  <si>
    <t>Concentration credit risk percentage</t>
  </si>
  <si>
    <t>5.00%</t>
  </si>
  <si>
    <t>0.00%</t>
  </si>
  <si>
    <t>Income Taxes (Details) - USD ($) $ in Thousands</t>
  </si>
  <si>
    <t>Income Taxes (Textual)</t>
  </si>
  <si>
    <t>Reported tax benefit</t>
  </si>
  <si>
    <t>Net deferred tax assets</t>
  </si>
  <si>
    <t>Valuation allowance</t>
  </si>
  <si>
    <t>Warrants (Details) - Warrants (Equity) [Member]</t>
  </si>
  <si>
    <t>Mar. 31, 2020$ / sharesshares</t>
  </si>
  <si>
    <t>Class of Warrant or Right [Line Items]</t>
  </si>
  <si>
    <t>Number of Shares, Warrants, Beginning Balance | shares</t>
  </si>
  <si>
    <t>Number of Shares, Warrants issued | shares</t>
  </si>
  <si>
    <t>Number of Shares, Warrants expired | shares</t>
  </si>
  <si>
    <t>Number of Shares, Warrants, Ending Balance | shares</t>
  </si>
  <si>
    <t>Weighted Average Exercise Price, Beginning Balance | $ / shares</t>
  </si>
  <si>
    <t>Weighted Average Exercise Price, Warrants issued | $ / shares</t>
  </si>
  <si>
    <t>Weighted Average Exercise Price, Warrants expired | $ / shares</t>
  </si>
  <si>
    <t>Weighted Average Exercise Price, Ending Balance | $ / shares</t>
  </si>
  <si>
    <t>Weighted Average Remaining Contractual Life, Beginning Balance</t>
  </si>
  <si>
    <t>3 years 4 months 28 days</t>
  </si>
  <si>
    <t>Weighted Average Remaining Contractual Life, Ending Balance</t>
  </si>
  <si>
    <t>3 years 2 months 1 day</t>
  </si>
  <si>
    <t>Stock-Based Compensation (Details)</t>
  </si>
  <si>
    <t>Schedule of stock options outstanding and exercisable</t>
  </si>
  <si>
    <t>Number Outstanding | shares</t>
  </si>
  <si>
    <t>Weighted Average Remaining Contractual Life</t>
  </si>
  <si>
    <t>6 years 29 days</t>
  </si>
  <si>
    <t>Weighted Average Exercise Price</t>
  </si>
  <si>
    <t>Options Exercisable | shares</t>
  </si>
  <si>
    <t>Range One [Member]</t>
  </si>
  <si>
    <t>Range of Exercise Prices Between, Lower Limit</t>
  </si>
  <si>
    <t>Range of Exercise Prices between, Upper Limit</t>
  </si>
  <si>
    <t>9 years 7 months 10 days</t>
  </si>
  <si>
    <t>Range Two [Member]</t>
  </si>
  <si>
    <t>6 years 2 months 27 days</t>
  </si>
  <si>
    <t>Range Three [Member]</t>
  </si>
  <si>
    <t>4 years 7 months 24 days</t>
  </si>
  <si>
    <t>Stock-Based Compensation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Based Compensation (Details Textual) - USD ($) $ in Thousands</t>
  </si>
  <si>
    <t>1 Months Ended</t>
  </si>
  <si>
    <t>Oct. 31, 2014</t>
  </si>
  <si>
    <t>Aug. 31, 2014</t>
  </si>
  <si>
    <t>Stock-Based Compensation (Textual)</t>
  </si>
  <si>
    <t>Weighted average remaining contractual life</t>
  </si>
  <si>
    <t>5 years 4 months 24 days</t>
  </si>
  <si>
    <t>Options outstanding</t>
  </si>
  <si>
    <t>Unrecognized compensation expense</t>
  </si>
  <si>
    <t>Deemed granted shares</t>
  </si>
  <si>
    <t>Recognized compensation expenses</t>
  </si>
  <si>
    <t>2006 Equity Incentive Plan [Member]</t>
  </si>
  <si>
    <t>Shares reserved for company's employees</t>
  </si>
  <si>
    <t>2006 Non-Employee Director Stock Option Plan [Member]</t>
  </si>
  <si>
    <t>2014 Stock Incentive Plan [Member]</t>
  </si>
  <si>
    <t>2014 Stock Incentive Plan [Member] | Minimum [Member]</t>
  </si>
  <si>
    <t>Issuance of shares authorized</t>
  </si>
  <si>
    <t>2014 Stock Incentive Plan [Member] | Maximum [Member]</t>
  </si>
  <si>
    <t>Significant Customers/vendors (Details)</t>
  </si>
  <si>
    <t>Mar. 31, 2020Customers</t>
  </si>
  <si>
    <t>Dec. 31, 2020Vendors</t>
  </si>
  <si>
    <t>Dec. 31, 2019CustomersVendors</t>
  </si>
  <si>
    <t>Accounts Receivable [Member]</t>
  </si>
  <si>
    <t>Significant Customers (Textual)</t>
  </si>
  <si>
    <t>Percentage from major customers</t>
  </si>
  <si>
    <t>24.00%</t>
  </si>
  <si>
    <t>18.50%</t>
  </si>
  <si>
    <t>Number of major customers</t>
  </si>
  <si>
    <t>Revenue [Member]</t>
  </si>
  <si>
    <t>39.00%</t>
  </si>
  <si>
    <t>42.00%</t>
  </si>
  <si>
    <t>Revenue [Member] | 33 Degrees [Member]</t>
  </si>
  <si>
    <t>13.60%</t>
  </si>
  <si>
    <t>2.10%</t>
  </si>
  <si>
    <t>Accounts Payable [Member]</t>
  </si>
  <si>
    <t>41.00%</t>
  </si>
  <si>
    <t>50.00%</t>
  </si>
  <si>
    <t>Number of major Vendor | Vendors</t>
  </si>
  <si>
    <t>Leases (Details) - USD ($) $ in Thousands</t>
  </si>
  <si>
    <t>Finance lease cost</t>
  </si>
  <si>
    <t>Amortization of right-of-use assets</t>
  </si>
  <si>
    <t>Operating lease cost</t>
  </si>
  <si>
    <t>Total lease cost</t>
  </si>
  <si>
    <t>Weighted Average Remaining Lease Term, Operating leases</t>
  </si>
  <si>
    <t>3 years 2 months 12 days</t>
  </si>
  <si>
    <t>4 years</t>
  </si>
  <si>
    <t>Weighted Average Remaining Lease Term, Finance leases</t>
  </si>
  <si>
    <t>1 year 1 month 6 days</t>
  </si>
  <si>
    <t>1 year 7 months 6 days</t>
  </si>
  <si>
    <t>Weighted Average Discount Rate, Operating leases</t>
  </si>
  <si>
    <t>10.00%</t>
  </si>
  <si>
    <t>Weighted Average Discount Rate, Finance leases</t>
  </si>
  <si>
    <t>13.80%</t>
  </si>
  <si>
    <t>13.30%</t>
  </si>
  <si>
    <t>Leases (Details 1) $ in Thousands</t>
  </si>
  <si>
    <t>Operating Leases [Member]</t>
  </si>
  <si>
    <t>Maturities of lease liabilities</t>
  </si>
  <si>
    <t>Operating Leases, The remainder of 2020</t>
  </si>
  <si>
    <t>Operating Leases, 2021</t>
  </si>
  <si>
    <t>Operating Leases, 2022</t>
  </si>
  <si>
    <t>Operating Leases, 2023</t>
  </si>
  <si>
    <t>Operating Leases, Thereafter</t>
  </si>
  <si>
    <t>Operating Leases, Total undiscounted cash flows</t>
  </si>
  <si>
    <t>Operating Leases, Less imputed interest</t>
  </si>
  <si>
    <t>Operating Leases, Present value of lease liabilities</t>
  </si>
  <si>
    <t>Finance Leases [Member]</t>
  </si>
  <si>
    <t>Finance Leases, The remainder of 2020</t>
  </si>
  <si>
    <t>Finance Leases, 2021</t>
  </si>
  <si>
    <t>Finance Leases, 2022</t>
  </si>
  <si>
    <t>Finance Leases, 2023</t>
  </si>
  <si>
    <t>Finance Leases, Thereafter</t>
  </si>
  <si>
    <t>Finance Leases, Total undiscounted cash flows</t>
  </si>
  <si>
    <t>Finance Leases, Less imputed interest</t>
  </si>
  <si>
    <t>Finance Leases, Present value of lease liabilities</t>
  </si>
  <si>
    <t>Leases (Details 2) - USD ($) $ in Thousands</t>
  </si>
  <si>
    <t>Cash paid for amounts included in the measurement of lease liabilities:</t>
  </si>
  <si>
    <t>Operating cash flows from operating leases</t>
  </si>
  <si>
    <t>Operating cash flows from finance leases</t>
  </si>
  <si>
    <t>Financing cash flows from finance leases</t>
  </si>
  <si>
    <t>Leases (Details Textual)</t>
  </si>
  <si>
    <t>Leases (Textual)</t>
  </si>
  <si>
    <t>Lease expiration period, description</t>
  </si>
  <si>
    <t>Our leases have original lease periods expiring between 2020 and 202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9827023</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41</v>
      </c>
      <c r="C3" s="6" t="n">
        <v>2534</v>
      </c>
    </row>
    <row r="4" spans="1:3">
      <c r="A4" s="4" t="s">
        <v>39</v>
      </c>
      <c r="B4" s="5" t="n">
        <v>3293</v>
      </c>
      <c r="C4" s="5" t="n">
        <v>4663</v>
      </c>
    </row>
    <row r="5" spans="1:3">
      <c r="A5" s="4" t="s">
        <v>40</v>
      </c>
      <c r="B5" s="5" t="n">
        <v>72</v>
      </c>
      <c r="C5" s="5" t="n">
        <v>86</v>
      </c>
    </row>
    <row r="6" spans="1:3">
      <c r="A6" s="4" t="s">
        <v>41</v>
      </c>
      <c r="B6" s="5" t="n">
        <v>714</v>
      </c>
      <c r="C6" s="5" t="n">
        <v>379</v>
      </c>
    </row>
    <row r="7" spans="1:3">
      <c r="A7" s="4" t="s">
        <v>42</v>
      </c>
      <c r="B7" s="5" t="n">
        <v>460</v>
      </c>
      <c r="C7" s="5" t="n">
        <v>320</v>
      </c>
    </row>
    <row r="8" spans="1:3">
      <c r="A8" s="4" t="s">
        <v>43</v>
      </c>
      <c r="B8" s="5" t="n">
        <v>6680</v>
      </c>
      <c r="C8" s="5" t="n">
        <v>7982</v>
      </c>
    </row>
    <row r="9" spans="1:3">
      <c r="A9" s="4" t="s">
        <v>44</v>
      </c>
      <c r="B9" s="5" t="n">
        <v>1599</v>
      </c>
      <c r="C9" s="5" t="n">
        <v>1728</v>
      </c>
    </row>
    <row r="10" spans="1:3">
      <c r="A10" s="4" t="s">
        <v>45</v>
      </c>
      <c r="B10" s="5" t="n">
        <v>1614</v>
      </c>
      <c r="C10" s="5" t="n">
        <v>1553</v>
      </c>
    </row>
    <row r="11" spans="1:3">
      <c r="A11" s="4" t="s">
        <v>46</v>
      </c>
      <c r="B11" s="5" t="n">
        <v>4248</v>
      </c>
      <c r="C11" s="5" t="n">
        <v>4407</v>
      </c>
    </row>
    <row r="12" spans="1:3">
      <c r="A12" s="4" t="s">
        <v>47</v>
      </c>
      <c r="B12" s="5" t="n">
        <v>7525</v>
      </c>
      <c r="C12" s="5" t="n">
        <v>18171</v>
      </c>
    </row>
    <row r="13" spans="1:3">
      <c r="A13" s="4" t="s">
        <v>48</v>
      </c>
      <c r="B13" s="5" t="n">
        <v>126</v>
      </c>
      <c r="C13" s="5" t="n">
        <v>135</v>
      </c>
    </row>
    <row r="14" spans="1:3">
      <c r="A14" s="4" t="s">
        <v>49</v>
      </c>
      <c r="B14" s="5" t="n">
        <v>21792</v>
      </c>
      <c r="C14" s="5" t="n">
        <v>33976</v>
      </c>
    </row>
    <row r="15" spans="1:3">
      <c r="A15" s="3" t="s">
        <v>50</v>
      </c>
    </row>
    <row r="16" spans="1:3">
      <c r="A16" s="4" t="s">
        <v>51</v>
      </c>
      <c r="B16" s="5" t="n">
        <v>1637</v>
      </c>
      <c r="C16" s="5" t="n">
        <v>1637</v>
      </c>
    </row>
    <row r="17" spans="1:3">
      <c r="A17" s="4" t="s">
        <v>52</v>
      </c>
      <c r="B17" s="5" t="n">
        <v>2171</v>
      </c>
      <c r="C17" s="5" t="n">
        <v>2000</v>
      </c>
    </row>
    <row r="18" spans="1:3">
      <c r="A18" s="4" t="s">
        <v>53</v>
      </c>
      <c r="B18" s="5" t="n">
        <v>2002</v>
      </c>
      <c r="C18" s="5" t="n">
        <v>1849</v>
      </c>
    </row>
    <row r="19" spans="1:3">
      <c r="A19" s="4" t="s">
        <v>54</v>
      </c>
      <c r="B19" s="5" t="n">
        <v>2298</v>
      </c>
      <c r="C19" s="5" t="n">
        <v>2751</v>
      </c>
    </row>
    <row r="20" spans="1:3">
      <c r="A20" s="4" t="s">
        <v>55</v>
      </c>
      <c r="B20" s="5" t="n">
        <v>1453</v>
      </c>
      <c r="C20" s="5" t="n">
        <v>772</v>
      </c>
    </row>
    <row r="21" spans="1:3">
      <c r="A21" s="4" t="s">
        <v>56</v>
      </c>
      <c r="B21" s="5" t="n">
        <v>1350</v>
      </c>
      <c r="C21" s="5" t="n">
        <v>755</v>
      </c>
    </row>
    <row r="22" spans="1:3">
      <c r="A22" s="4" t="s">
        <v>57</v>
      </c>
      <c r="B22" s="5" t="n">
        <v>649</v>
      </c>
      <c r="C22" s="5" t="n">
        <v>646</v>
      </c>
    </row>
    <row r="23" spans="1:3">
      <c r="A23" s="4" t="s">
        <v>58</v>
      </c>
      <c r="B23" s="5" t="n">
        <v>16</v>
      </c>
      <c r="C23" s="5" t="n">
        <v>21</v>
      </c>
    </row>
    <row r="24" spans="1:3">
      <c r="A24" s="4" t="s">
        <v>59</v>
      </c>
      <c r="B24" s="5" t="n">
        <v>11576</v>
      </c>
      <c r="C24" s="5" t="n">
        <v>10431</v>
      </c>
    </row>
    <row r="25" spans="1:3">
      <c r="A25" s="4" t="s">
        <v>60</v>
      </c>
      <c r="B25" s="5" t="n">
        <v>3869</v>
      </c>
      <c r="C25" s="5" t="n">
        <v>3757</v>
      </c>
    </row>
    <row r="26" spans="1:3">
      <c r="A26" s="4" t="s">
        <v>61</v>
      </c>
      <c r="B26" s="5" t="n">
        <v>970</v>
      </c>
      <c r="C26" s="5" t="n">
        <v>1100</v>
      </c>
    </row>
    <row r="27" spans="1:3">
      <c r="A27" s="4" t="s">
        <v>62</v>
      </c>
      <c r="B27" s="4" t="s">
        <v>63</v>
      </c>
      <c r="C27" s="5" t="n">
        <v>175</v>
      </c>
    </row>
    <row r="28" spans="1:3">
      <c r="A28" s="4" t="s">
        <v>64</v>
      </c>
      <c r="B28" s="5" t="n">
        <v>2</v>
      </c>
      <c r="C28" s="5" t="n">
        <v>5</v>
      </c>
    </row>
    <row r="29" spans="1:3">
      <c r="A29" s="4" t="s">
        <v>65</v>
      </c>
      <c r="B29" s="5" t="n">
        <v>16417</v>
      </c>
      <c r="C29" s="5" t="n">
        <v>15468</v>
      </c>
    </row>
    <row r="30" spans="1:3">
      <c r="A30" s="3" t="s">
        <v>66</v>
      </c>
    </row>
    <row r="31" spans="1:3">
      <c r="A31" s="4" t="s">
        <v>67</v>
      </c>
      <c r="B31" s="5" t="n">
        <v>98</v>
      </c>
      <c r="C31" s="5" t="n">
        <v>98</v>
      </c>
    </row>
    <row r="32" spans="1:3">
      <c r="A32" s="4" t="s">
        <v>68</v>
      </c>
      <c r="B32" s="5" t="n">
        <v>54102</v>
      </c>
      <c r="C32" s="5" t="n">
        <v>54052</v>
      </c>
    </row>
    <row r="33" spans="1:3">
      <c r="A33" s="4" t="s">
        <v>69</v>
      </c>
      <c r="B33" s="5" t="n">
        <v>-48825</v>
      </c>
      <c r="C33" s="5" t="n">
        <v>-35642</v>
      </c>
    </row>
    <row r="34" spans="1:3">
      <c r="A34" s="4" t="s">
        <v>70</v>
      </c>
      <c r="B34" s="5" t="n">
        <v>5375</v>
      </c>
      <c r="C34" s="5" t="n">
        <v>18508</v>
      </c>
    </row>
    <row r="35" spans="1:3">
      <c r="A35" s="4" t="s">
        <v>71</v>
      </c>
      <c r="B35" s="6" t="n">
        <v>21792</v>
      </c>
      <c r="C35" s="6" t="n">
        <v>33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0</v>
      </c>
    </row>
    <row r="4" spans="1:2">
      <c r="A4" s="4" t="s">
        <v>216</v>
      </c>
      <c r="B4" s="4" t="s">
        <v>217</v>
      </c>
    </row>
    <row r="5" spans="1:2">
      <c r="A5" s="4" t="s">
        <v>167</v>
      </c>
      <c r="B5" s="4" t="s">
        <v>218</v>
      </c>
    </row>
    <row r="6" spans="1:2">
      <c r="A6" s="4" t="s">
        <v>123</v>
      </c>
      <c r="B6" s="4" t="s">
        <v>219</v>
      </c>
    </row>
    <row r="7" spans="1:2">
      <c r="A7" s="4" t="s">
        <v>220</v>
      </c>
      <c r="B7" s="4" t="s">
        <v>221</v>
      </c>
    </row>
    <row r="8" spans="1:2">
      <c r="A8" s="4" t="s">
        <v>222</v>
      </c>
      <c r="B8" s="4" t="s">
        <v>223</v>
      </c>
    </row>
    <row r="9" spans="1:2">
      <c r="A9" s="4" t="s">
        <v>195</v>
      </c>
      <c r="B9" s="4" t="s">
        <v>224</v>
      </c>
    </row>
    <row r="10" spans="1:2">
      <c r="A10" s="4" t="s">
        <v>47</v>
      </c>
      <c r="B10" s="4" t="s">
        <v>225</v>
      </c>
    </row>
    <row r="11" spans="1:2">
      <c r="A11" s="4" t="s">
        <v>226</v>
      </c>
      <c r="B11" s="4" t="s">
        <v>227</v>
      </c>
    </row>
    <row r="12" spans="1:2">
      <c r="A12" s="4" t="s">
        <v>211</v>
      </c>
      <c r="B12"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6</v>
      </c>
    </row>
    <row r="2" spans="1:3">
      <c r="A2" s="3" t="s">
        <v>73</v>
      </c>
    </row>
    <row r="3" spans="1:3">
      <c r="A3" s="4" t="s">
        <v>74</v>
      </c>
      <c r="B3" s="6" t="n">
        <v>945</v>
      </c>
      <c r="C3" s="6" t="n">
        <v>617</v>
      </c>
    </row>
    <row r="4" spans="1:3">
      <c r="A4" s="4" t="s">
        <v>75</v>
      </c>
      <c r="B4" s="5" t="n">
        <v>136</v>
      </c>
      <c r="C4" s="5" t="n">
        <v>134</v>
      </c>
    </row>
    <row r="5" spans="1:3">
      <c r="A5" s="4" t="s">
        <v>76</v>
      </c>
      <c r="B5" s="6" t="n">
        <v>422</v>
      </c>
      <c r="C5" s="6" t="n">
        <v>507</v>
      </c>
    </row>
    <row r="6" spans="1:3">
      <c r="A6" s="4" t="s">
        <v>77</v>
      </c>
      <c r="B6" s="7" t="n">
        <v>0.01</v>
      </c>
      <c r="C6" s="7" t="n">
        <v>0.01</v>
      </c>
    </row>
    <row r="7" spans="1:3">
      <c r="A7" s="4" t="s">
        <v>78</v>
      </c>
      <c r="B7" s="5" t="n">
        <v>200000</v>
      </c>
      <c r="C7" s="5" t="n">
        <v>200000</v>
      </c>
    </row>
    <row r="8" spans="1:3">
      <c r="A8" s="4" t="s">
        <v>79</v>
      </c>
      <c r="B8" s="5" t="n">
        <v>9795</v>
      </c>
      <c r="C8" s="5" t="n">
        <v>9775</v>
      </c>
    </row>
    <row r="9" spans="1:3">
      <c r="A9" s="4" t="s">
        <v>80</v>
      </c>
      <c r="B9" s="5" t="n">
        <v>9795</v>
      </c>
      <c r="C9" s="5" t="n">
        <v>9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261</v>
      </c>
      <c r="B1" s="2" t="s">
        <v>1</v>
      </c>
      <c r="D1" s="2" t="s">
        <v>262</v>
      </c>
    </row>
    <row r="2" spans="1:5">
      <c r="B2" s="2" t="s">
        <v>2</v>
      </c>
      <c r="C2" s="2" t="s">
        <v>82</v>
      </c>
      <c r="D2" s="2" t="s">
        <v>36</v>
      </c>
      <c r="E2" s="2" t="s">
        <v>263</v>
      </c>
    </row>
    <row r="3" spans="1:5">
      <c r="A3" s="3" t="s">
        <v>264</v>
      </c>
    </row>
    <row r="4" spans="1:5">
      <c r="A4" s="4" t="s">
        <v>38</v>
      </c>
      <c r="B4" s="6" t="n">
        <v>2141</v>
      </c>
      <c r="C4" s="6" t="n">
        <v>2248</v>
      </c>
      <c r="D4" s="6" t="n">
        <v>2534</v>
      </c>
      <c r="E4" s="6" t="n">
        <v>2718</v>
      </c>
    </row>
    <row r="5" spans="1:5">
      <c r="A5" s="4" t="s">
        <v>265</v>
      </c>
      <c r="B5" s="5" t="n">
        <v>4896</v>
      </c>
    </row>
    <row r="6" spans="1:5">
      <c r="A6" s="4" t="s">
        <v>146</v>
      </c>
      <c r="B6" s="5" t="n">
        <v>-13183</v>
      </c>
      <c r="C6" s="6" t="n">
        <v>-184</v>
      </c>
    </row>
    <row r="7" spans="1:5">
      <c r="A7" s="4" t="s">
        <v>57</v>
      </c>
      <c r="B7" s="6" t="n">
        <v>649</v>
      </c>
      <c r="D7" s="6" t="n">
        <v>646</v>
      </c>
    </row>
    <row r="8" spans="1:5">
      <c r="A8" s="4" t="s">
        <v>266</v>
      </c>
      <c r="B8" s="4" t="s">
        <v>267</v>
      </c>
    </row>
    <row r="9" spans="1:5">
      <c r="A9" s="4" t="s">
        <v>268</v>
      </c>
      <c r="B9" s="4" t="s">
        <v>269</v>
      </c>
    </row>
    <row r="10" spans="1:5">
      <c r="A10" s="4" t="s">
        <v>270</v>
      </c>
      <c r="B10" s="4" t="s">
        <v>271</v>
      </c>
    </row>
    <row r="11" spans="1:5">
      <c r="A11" s="4" t="s">
        <v>272</v>
      </c>
    </row>
    <row r="12" spans="1:5">
      <c r="A12" s="3" t="s">
        <v>264</v>
      </c>
    </row>
    <row r="13" spans="1:5">
      <c r="A13" s="4" t="s">
        <v>268</v>
      </c>
      <c r="B13" s="4" t="s">
        <v>273</v>
      </c>
    </row>
    <row r="14" spans="1:5">
      <c r="A14" s="4" t="s">
        <v>274</v>
      </c>
    </row>
    <row r="15" spans="1:5">
      <c r="A15" s="3" t="s">
        <v>264</v>
      </c>
    </row>
    <row r="16" spans="1:5">
      <c r="A16" s="4" t="s">
        <v>268</v>
      </c>
      <c r="D16" s="4" t="s">
        <v>275</v>
      </c>
    </row>
    <row r="17" spans="1:5">
      <c r="A17" s="4" t="s">
        <v>276</v>
      </c>
      <c r="D17" s="6" t="n">
        <v>4100</v>
      </c>
    </row>
    <row r="18" spans="1:5">
      <c r="A18" s="4" t="s">
        <v>277</v>
      </c>
    </row>
    <row r="19" spans="1:5">
      <c r="A19" s="3" t="s">
        <v>264</v>
      </c>
    </row>
    <row r="20" spans="1:5">
      <c r="A20" s="4" t="s">
        <v>278</v>
      </c>
      <c r="B20" s="4"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0</v>
      </c>
      <c r="B1" s="2" t="s">
        <v>2</v>
      </c>
      <c r="C1" s="2" t="s">
        <v>36</v>
      </c>
    </row>
    <row r="2" spans="1:3">
      <c r="A2" s="3" t="s">
        <v>160</v>
      </c>
    </row>
    <row r="3" spans="1:3">
      <c r="A3" s="4" t="s">
        <v>281</v>
      </c>
      <c r="B3" s="6" t="n">
        <v>241</v>
      </c>
      <c r="C3" s="6" t="n">
        <v>200</v>
      </c>
    </row>
    <row r="4" spans="1:3">
      <c r="A4" s="4" t="s">
        <v>282</v>
      </c>
      <c r="B4" s="5" t="n">
        <v>473</v>
      </c>
      <c r="C4" s="5" t="n">
        <v>179</v>
      </c>
    </row>
    <row r="5" spans="1:3">
      <c r="A5" s="4" t="s">
        <v>283</v>
      </c>
      <c r="B5" s="6" t="n">
        <v>714</v>
      </c>
      <c r="C5" s="6" t="n">
        <v>3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36</v>
      </c>
      <c r="D1" s="2" t="s">
        <v>82</v>
      </c>
    </row>
    <row r="2" spans="1:4">
      <c r="A2" s="3" t="s">
        <v>285</v>
      </c>
    </row>
    <row r="3" spans="1:4">
      <c r="A3" s="4" t="s">
        <v>75</v>
      </c>
      <c r="B3" s="6" t="n">
        <v>136</v>
      </c>
      <c r="C3" s="6" t="n">
        <v>134</v>
      </c>
    </row>
    <row r="4" spans="1:4">
      <c r="A4" s="4" t="s">
        <v>286</v>
      </c>
    </row>
    <row r="5" spans="1:4">
      <c r="A5" s="3" t="s">
        <v>285</v>
      </c>
    </row>
    <row r="6" spans="1:4">
      <c r="A6" s="4" t="s">
        <v>287</v>
      </c>
      <c r="B6" s="5" t="n">
        <v>5035518</v>
      </c>
      <c r="D6" s="5" t="n">
        <v>5320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8</v>
      </c>
      <c r="B1" s="2" t="s">
        <v>1</v>
      </c>
    </row>
    <row r="2" spans="1:3">
      <c r="B2" s="2" t="s">
        <v>2</v>
      </c>
      <c r="C2" s="2" t="s">
        <v>82</v>
      </c>
    </row>
    <row r="3" spans="1:3">
      <c r="A3" s="4" t="s">
        <v>84</v>
      </c>
      <c r="B3" s="6" t="n">
        <v>1367</v>
      </c>
      <c r="C3" s="6" t="n">
        <v>1641</v>
      </c>
    </row>
    <row r="4" spans="1:3">
      <c r="A4" s="3" t="s">
        <v>289</v>
      </c>
    </row>
    <row r="5" spans="1:3">
      <c r="A5" s="4" t="s">
        <v>290</v>
      </c>
      <c r="B5" s="5" t="n">
        <v>2337</v>
      </c>
      <c r="C5" s="5" t="n">
        <v>7843</v>
      </c>
    </row>
    <row r="6" spans="1:3">
      <c r="A6" s="4" t="s">
        <v>291</v>
      </c>
      <c r="B6" s="5" t="n">
        <v>3704</v>
      </c>
      <c r="C6" s="5" t="n">
        <v>9484</v>
      </c>
    </row>
    <row r="7" spans="1:3">
      <c r="A7" s="4" t="s">
        <v>292</v>
      </c>
    </row>
    <row r="8" spans="1:3">
      <c r="A8" s="3" t="s">
        <v>289</v>
      </c>
    </row>
    <row r="9" spans="1:3">
      <c r="A9" s="4" t="s">
        <v>290</v>
      </c>
      <c r="B9" s="5" t="n">
        <v>869</v>
      </c>
      <c r="C9" s="5" t="n">
        <v>2372</v>
      </c>
    </row>
    <row r="10" spans="1:3">
      <c r="A10" s="4" t="s">
        <v>293</v>
      </c>
    </row>
    <row r="11" spans="1:3">
      <c r="A11" s="3" t="s">
        <v>289</v>
      </c>
    </row>
    <row r="12" spans="1:3">
      <c r="A12" s="4" t="s">
        <v>290</v>
      </c>
      <c r="B12" s="5" t="n">
        <v>142</v>
      </c>
      <c r="C12" s="5" t="n">
        <v>3976</v>
      </c>
    </row>
    <row r="13" spans="1:3">
      <c r="A13" s="4" t="s">
        <v>294</v>
      </c>
    </row>
    <row r="14" spans="1:3">
      <c r="A14" s="3" t="s">
        <v>289</v>
      </c>
    </row>
    <row r="15" spans="1:3">
      <c r="A15" s="4" t="s">
        <v>290</v>
      </c>
      <c r="B15" s="6" t="n">
        <v>1326</v>
      </c>
      <c r="C15" s="6" t="n">
        <v>14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99</v>
      </c>
      <c r="B1" s="2" t="s">
        <v>1</v>
      </c>
    </row>
    <row r="2" spans="1:3">
      <c r="B2" s="2" t="s">
        <v>2</v>
      </c>
      <c r="C2" s="2" t="s">
        <v>300</v>
      </c>
    </row>
    <row r="3" spans="1:3">
      <c r="A3" s="3" t="s">
        <v>301</v>
      </c>
    </row>
    <row r="4" spans="1:3">
      <c r="A4" s="4" t="s">
        <v>302</v>
      </c>
      <c r="B4" s="4" t="s">
        <v>303</v>
      </c>
    </row>
    <row r="5" spans="1:3">
      <c r="A5" s="4" t="s">
        <v>304</v>
      </c>
      <c r="B5" s="6" t="n">
        <v>0</v>
      </c>
    </row>
    <row r="6" spans="1:3">
      <c r="A6" s="4" t="s">
        <v>305</v>
      </c>
      <c r="B6" s="6" t="n">
        <v>151</v>
      </c>
    </row>
    <row r="7" spans="1:3">
      <c r="A7" s="4" t="s">
        <v>306</v>
      </c>
    </row>
    <row r="8" spans="1:3">
      <c r="A8" s="3" t="s">
        <v>301</v>
      </c>
    </row>
    <row r="9" spans="1:3">
      <c r="A9" s="4" t="s">
        <v>307</v>
      </c>
      <c r="C9"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2</v>
      </c>
    </row>
    <row r="3" spans="1:3">
      <c r="A3" s="3" t="s">
        <v>309</v>
      </c>
    </row>
    <row r="4" spans="1:3">
      <c r="A4" s="4" t="s">
        <v>310</v>
      </c>
      <c r="B4" s="6" t="n">
        <v>107</v>
      </c>
      <c r="C4" s="6" t="n">
        <v>80</v>
      </c>
    </row>
    <row r="5" spans="1:3">
      <c r="A5" s="4" t="s">
        <v>311</v>
      </c>
      <c r="B5" s="6" t="n">
        <v>1</v>
      </c>
      <c r="C5" s="4" t="s">
        <v>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2</v>
      </c>
      <c r="B1" s="2" t="s">
        <v>2</v>
      </c>
      <c r="C1" s="2" t="s">
        <v>36</v>
      </c>
    </row>
    <row r="2" spans="1:3">
      <c r="A2" s="4" t="s">
        <v>313</v>
      </c>
      <c r="B2" s="6" t="n">
        <v>10985</v>
      </c>
      <c r="C2" s="6" t="n">
        <v>10985</v>
      </c>
    </row>
    <row r="3" spans="1:3">
      <c r="A3" s="4" t="s">
        <v>314</v>
      </c>
      <c r="B3" s="5" t="n">
        <v>6737</v>
      </c>
      <c r="C3" s="5" t="n">
        <v>6578</v>
      </c>
    </row>
    <row r="4" spans="1:3">
      <c r="A4" s="4" t="s">
        <v>315</v>
      </c>
      <c r="B4" s="5" t="n">
        <v>4248</v>
      </c>
      <c r="C4" s="5" t="n">
        <v>4407</v>
      </c>
    </row>
    <row r="5" spans="1:3">
      <c r="A5" s="4" t="s">
        <v>316</v>
      </c>
    </row>
    <row r="6" spans="1:3">
      <c r="A6" s="4" t="s">
        <v>313</v>
      </c>
      <c r="B6" s="5" t="n">
        <v>4635</v>
      </c>
      <c r="C6" s="5" t="n">
        <v>4635</v>
      </c>
    </row>
    <row r="7" spans="1:3">
      <c r="A7" s="4" t="s">
        <v>314</v>
      </c>
      <c r="B7" s="5" t="n">
        <v>3210</v>
      </c>
      <c r="C7" s="5" t="n">
        <v>3147</v>
      </c>
    </row>
    <row r="8" spans="1:3">
      <c r="A8" s="4" t="s">
        <v>317</v>
      </c>
    </row>
    <row r="9" spans="1:3">
      <c r="A9" s="4" t="s">
        <v>313</v>
      </c>
      <c r="B9" s="5" t="n">
        <v>5330</v>
      </c>
      <c r="C9" s="5" t="n">
        <v>5330</v>
      </c>
    </row>
    <row r="10" spans="1:3">
      <c r="A10" s="4" t="s">
        <v>314</v>
      </c>
      <c r="B10" s="5" t="n">
        <v>2727</v>
      </c>
      <c r="C10" s="5" t="n">
        <v>2679</v>
      </c>
    </row>
    <row r="11" spans="1:3">
      <c r="A11" s="4" t="s">
        <v>318</v>
      </c>
    </row>
    <row r="12" spans="1:3">
      <c r="A12" s="4" t="s">
        <v>313</v>
      </c>
      <c r="B12" s="5" t="n">
        <v>1020</v>
      </c>
      <c r="C12" s="5" t="n">
        <v>1020</v>
      </c>
    </row>
    <row r="13" spans="1:3">
      <c r="A13" s="4" t="s">
        <v>314</v>
      </c>
      <c r="B13" s="6" t="n">
        <v>800</v>
      </c>
      <c r="C13" s="6" t="n">
        <v>7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19</v>
      </c>
      <c r="B1" s="2" t="s">
        <v>1</v>
      </c>
    </row>
    <row r="2" spans="1:2">
      <c r="B2" s="2" t="s">
        <v>320</v>
      </c>
    </row>
    <row r="3" spans="1:2">
      <c r="A3" s="3" t="s">
        <v>180</v>
      </c>
    </row>
    <row r="4" spans="1:2">
      <c r="A4" s="4" t="s">
        <v>321</v>
      </c>
      <c r="B4" s="6" t="n">
        <v>18171</v>
      </c>
    </row>
    <row r="5" spans="1:2">
      <c r="A5" s="4" t="s">
        <v>322</v>
      </c>
      <c r="B5" s="5" t="n">
        <v>-10646</v>
      </c>
    </row>
    <row r="6" spans="1:2">
      <c r="A6" s="4" t="s">
        <v>323</v>
      </c>
      <c r="B6" s="6" t="n">
        <v>75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367</v>
      </c>
      <c r="C4" s="6" t="n">
        <v>1641</v>
      </c>
    </row>
    <row r="5" spans="1:3">
      <c r="A5" s="4" t="s">
        <v>85</v>
      </c>
      <c r="B5" s="5" t="n">
        <v>2337</v>
      </c>
      <c r="C5" s="5" t="n">
        <v>7843</v>
      </c>
    </row>
    <row r="6" spans="1:3">
      <c r="A6" s="4" t="s">
        <v>86</v>
      </c>
      <c r="B6" s="5" t="n">
        <v>3704</v>
      </c>
      <c r="C6" s="5" t="n">
        <v>9484</v>
      </c>
    </row>
    <row r="7" spans="1:3">
      <c r="A7" s="3" t="s">
        <v>87</v>
      </c>
    </row>
    <row r="8" spans="1:3">
      <c r="A8" s="4" t="s">
        <v>84</v>
      </c>
      <c r="B8" s="5" t="n">
        <v>983</v>
      </c>
      <c r="C8" s="5" t="n">
        <v>1405</v>
      </c>
    </row>
    <row r="9" spans="1:3">
      <c r="A9" s="4" t="s">
        <v>85</v>
      </c>
      <c r="B9" s="5" t="n">
        <v>1114</v>
      </c>
      <c r="C9" s="5" t="n">
        <v>4398</v>
      </c>
    </row>
    <row r="10" spans="1:3">
      <c r="A10" s="4" t="s">
        <v>88</v>
      </c>
      <c r="B10" s="5" t="n">
        <v>2097</v>
      </c>
      <c r="C10" s="5" t="n">
        <v>5803</v>
      </c>
    </row>
    <row r="11" spans="1:3">
      <c r="A11" s="4" t="s">
        <v>89</v>
      </c>
      <c r="B11" s="5" t="n">
        <v>1607</v>
      </c>
      <c r="C11" s="5" t="n">
        <v>3681</v>
      </c>
    </row>
    <row r="12" spans="1:3">
      <c r="A12" s="3" t="s">
        <v>90</v>
      </c>
    </row>
    <row r="13" spans="1:3">
      <c r="A13" s="4" t="s">
        <v>91</v>
      </c>
      <c r="B13" s="5" t="n">
        <v>427</v>
      </c>
      <c r="C13" s="5" t="n">
        <v>697</v>
      </c>
    </row>
    <row r="14" spans="1:3">
      <c r="A14" s="4" t="s">
        <v>92</v>
      </c>
      <c r="B14" s="5" t="n">
        <v>313</v>
      </c>
      <c r="C14" s="5" t="n">
        <v>373</v>
      </c>
    </row>
    <row r="15" spans="1:3">
      <c r="A15" s="4" t="s">
        <v>93</v>
      </c>
      <c r="B15" s="5" t="n">
        <v>2856</v>
      </c>
      <c r="C15" s="5" t="n">
        <v>2290</v>
      </c>
    </row>
    <row r="16" spans="1:3">
      <c r="A16" s="4" t="s">
        <v>94</v>
      </c>
      <c r="B16" s="5" t="n">
        <v>366</v>
      </c>
      <c r="C16" s="5" t="n">
        <v>286</v>
      </c>
    </row>
    <row r="17" spans="1:3">
      <c r="A17" s="4" t="s">
        <v>95</v>
      </c>
      <c r="B17" s="5" t="n">
        <v>10646</v>
      </c>
      <c r="C17" s="4" t="s">
        <v>63</v>
      </c>
    </row>
    <row r="18" spans="1:3">
      <c r="A18" s="4" t="s">
        <v>96</v>
      </c>
      <c r="B18" s="5" t="n">
        <v>14608</v>
      </c>
      <c r="C18" s="5" t="n">
        <v>3646</v>
      </c>
    </row>
    <row r="19" spans="1:3">
      <c r="A19" s="4" t="s">
        <v>97</v>
      </c>
      <c r="B19" s="5" t="n">
        <v>-13001</v>
      </c>
      <c r="C19" s="5" t="n">
        <v>35</v>
      </c>
    </row>
    <row r="20" spans="1:3">
      <c r="A20" s="3" t="s">
        <v>98</v>
      </c>
    </row>
    <row r="21" spans="1:3">
      <c r="A21" s="4" t="s">
        <v>99</v>
      </c>
      <c r="B21" s="5" t="n">
        <v>-227</v>
      </c>
      <c r="C21" s="5" t="n">
        <v>-204</v>
      </c>
    </row>
    <row r="22" spans="1:3">
      <c r="A22" s="4" t="s">
        <v>100</v>
      </c>
      <c r="B22" s="5" t="n">
        <v>40</v>
      </c>
      <c r="C22" s="5" t="n">
        <v>7</v>
      </c>
    </row>
    <row r="23" spans="1:3">
      <c r="A23" s="4" t="s">
        <v>101</v>
      </c>
      <c r="B23" s="5" t="n">
        <v>-151</v>
      </c>
      <c r="C23" s="4" t="s">
        <v>63</v>
      </c>
    </row>
    <row r="24" spans="1:3">
      <c r="A24" s="4" t="s">
        <v>102</v>
      </c>
      <c r="B24" s="5" t="n">
        <v>1</v>
      </c>
      <c r="C24" s="5" t="n">
        <v>-1</v>
      </c>
    </row>
    <row r="25" spans="1:3">
      <c r="A25" s="4" t="s">
        <v>103</v>
      </c>
      <c r="B25" s="5" t="n">
        <v>-337</v>
      </c>
      <c r="C25" s="5" t="n">
        <v>-198</v>
      </c>
    </row>
    <row r="26" spans="1:3">
      <c r="A26" s="4" t="s">
        <v>104</v>
      </c>
      <c r="B26" s="5" t="n">
        <v>-13338</v>
      </c>
      <c r="C26" s="5" t="n">
        <v>-163</v>
      </c>
    </row>
    <row r="27" spans="1:3">
      <c r="A27" s="4" t="s">
        <v>105</v>
      </c>
      <c r="B27" s="5" t="n">
        <v>155</v>
      </c>
      <c r="C27" s="5" t="n">
        <v>-21</v>
      </c>
    </row>
    <row r="28" spans="1:3">
      <c r="A28" s="4" t="s">
        <v>106</v>
      </c>
      <c r="B28" s="6" t="n">
        <v>-13183</v>
      </c>
      <c r="C28" s="6" t="n">
        <v>-184</v>
      </c>
    </row>
    <row r="29" spans="1:3">
      <c r="A29" s="4" t="s">
        <v>107</v>
      </c>
      <c r="B29" s="7" t="n">
        <v>-1.35</v>
      </c>
      <c r="C29" s="7" t="n">
        <v>-0.02</v>
      </c>
    </row>
    <row r="30" spans="1:3">
      <c r="A30" s="4" t="s">
        <v>108</v>
      </c>
      <c r="B30" s="7" t="n">
        <v>-1.35</v>
      </c>
      <c r="C30" s="7" t="n">
        <v>-0.02</v>
      </c>
    </row>
    <row r="31" spans="1:3">
      <c r="A31" s="4" t="s">
        <v>109</v>
      </c>
      <c r="B31" s="5" t="n">
        <v>9794</v>
      </c>
      <c r="C31" s="5" t="n">
        <v>9725</v>
      </c>
    </row>
    <row r="32" spans="1:3">
      <c r="A32" s="4" t="s">
        <v>110</v>
      </c>
      <c r="B32" s="5" t="n">
        <v>9794</v>
      </c>
      <c r="C32" s="5" t="n">
        <v>9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2</v>
      </c>
    </row>
    <row r="3" spans="1:3">
      <c r="A3" s="3" t="s">
        <v>325</v>
      </c>
    </row>
    <row r="4" spans="1:3">
      <c r="A4" s="4" t="s">
        <v>326</v>
      </c>
      <c r="B4" s="6" t="n">
        <v>159</v>
      </c>
      <c r="C4" s="6" t="n">
        <v>156</v>
      </c>
    </row>
    <row r="5" spans="1:3">
      <c r="A5" s="4" t="s">
        <v>327</v>
      </c>
      <c r="B5" s="4" t="s">
        <v>328</v>
      </c>
    </row>
    <row r="6" spans="1:3">
      <c r="A6" s="4" t="s">
        <v>329</v>
      </c>
      <c r="B6" s="6" t="n">
        <v>10646</v>
      </c>
      <c r="C6" s="4" t="s">
        <v>63</v>
      </c>
    </row>
    <row r="7" spans="1:3">
      <c r="A7" s="4" t="s">
        <v>330</v>
      </c>
    </row>
    <row r="8" spans="1:3">
      <c r="A8" s="3" t="s">
        <v>325</v>
      </c>
    </row>
    <row r="9" spans="1:3">
      <c r="A9" s="4" t="s">
        <v>329</v>
      </c>
      <c r="B9" s="6" t="n">
        <v>75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331</v>
      </c>
      <c r="B1" s="2" t="s">
        <v>1</v>
      </c>
    </row>
    <row r="2" spans="1:3">
      <c r="B2" s="2" t="s">
        <v>332</v>
      </c>
    </row>
    <row r="3" spans="1:3">
      <c r="A3" s="3" t="s">
        <v>244</v>
      </c>
    </row>
    <row r="4" spans="1:3">
      <c r="A4" s="4" t="s">
        <v>333</v>
      </c>
      <c r="B4" s="6" t="n">
        <v>8099</v>
      </c>
    </row>
    <row r="5" spans="1:3">
      <c r="A5" s="4" t="s">
        <v>334</v>
      </c>
      <c r="B5" s="5" t="n">
        <v>649965</v>
      </c>
    </row>
    <row r="6" spans="1:3">
      <c r="A6" s="4" t="s">
        <v>335</v>
      </c>
      <c r="B6" s="6" t="n">
        <v>-422</v>
      </c>
    </row>
    <row r="7" spans="1:3">
      <c r="A7" s="4" t="s">
        <v>336</v>
      </c>
      <c r="B7" s="5" t="n">
        <v>7677</v>
      </c>
    </row>
    <row r="8" spans="1:3">
      <c r="A8" s="4" t="s">
        <v>337</v>
      </c>
      <c r="B8" s="6" t="n">
        <v>-3808</v>
      </c>
    </row>
    <row r="9" spans="1:3">
      <c r="A9" s="4" t="s">
        <v>338</v>
      </c>
    </row>
    <row r="10" spans="1:3">
      <c r="A10" s="3" t="s">
        <v>244</v>
      </c>
    </row>
    <row r="11" spans="1:3">
      <c r="A11" s="4" t="s">
        <v>339</v>
      </c>
      <c r="B11" s="4" t="s">
        <v>340</v>
      </c>
    </row>
    <row r="12" spans="1:3">
      <c r="A12" s="4" t="s">
        <v>341</v>
      </c>
      <c r="B12" s="4" t="s">
        <v>342</v>
      </c>
    </row>
    <row r="13" spans="1:3">
      <c r="A13" s="4" t="s">
        <v>333</v>
      </c>
      <c r="B13" s="6" t="n">
        <v>264</v>
      </c>
    </row>
    <row r="14" spans="1:3">
      <c r="A14" s="4" t="s">
        <v>343</v>
      </c>
      <c r="B14" s="4" t="s">
        <v>344</v>
      </c>
    </row>
    <row r="15" spans="1:3">
      <c r="A15" s="4" t="s">
        <v>334</v>
      </c>
      <c r="B15" s="4" t="s">
        <v>63</v>
      </c>
    </row>
    <row r="16" spans="1:3">
      <c r="A16" s="4" t="s">
        <v>345</v>
      </c>
      <c r="B16" s="4" t="s">
        <v>346</v>
      </c>
      <c r="C16" s="4" t="s">
        <v>347</v>
      </c>
    </row>
    <row r="17" spans="1:3">
      <c r="A17" s="4" t="s">
        <v>348</v>
      </c>
    </row>
    <row r="18" spans="1:3">
      <c r="A18" s="3" t="s">
        <v>244</v>
      </c>
    </row>
    <row r="19" spans="1:3">
      <c r="A19" s="4" t="s">
        <v>339</v>
      </c>
      <c r="B19" s="4" t="s">
        <v>349</v>
      </c>
    </row>
    <row r="20" spans="1:3">
      <c r="A20" s="4" t="s">
        <v>341</v>
      </c>
      <c r="B20" s="4" t="s">
        <v>350</v>
      </c>
    </row>
    <row r="21" spans="1:3">
      <c r="A21" s="4" t="s">
        <v>333</v>
      </c>
      <c r="B21" s="6" t="n">
        <v>1007</v>
      </c>
    </row>
    <row r="22" spans="1:3">
      <c r="A22" s="4" t="s">
        <v>343</v>
      </c>
      <c r="B22" s="4" t="s">
        <v>344</v>
      </c>
    </row>
    <row r="23" spans="1:3">
      <c r="A23" s="4" t="s">
        <v>334</v>
      </c>
      <c r="B23" s="5" t="n">
        <v>61729</v>
      </c>
    </row>
    <row r="24" spans="1:3">
      <c r="A24" s="4" t="s">
        <v>345</v>
      </c>
      <c r="B24" s="4" t="s">
        <v>351</v>
      </c>
      <c r="C24" s="4" t="s">
        <v>352</v>
      </c>
    </row>
    <row r="25" spans="1:3">
      <c r="A25" s="4" t="s">
        <v>353</v>
      </c>
    </row>
    <row r="26" spans="1:3">
      <c r="A26" s="3" t="s">
        <v>244</v>
      </c>
    </row>
    <row r="27" spans="1:3">
      <c r="A27" s="4" t="s">
        <v>339</v>
      </c>
      <c r="B27" s="4" t="s">
        <v>354</v>
      </c>
    </row>
    <row r="28" spans="1:3">
      <c r="A28" s="4" t="s">
        <v>341</v>
      </c>
      <c r="B28" s="4" t="s">
        <v>355</v>
      </c>
    </row>
    <row r="29" spans="1:3">
      <c r="A29" s="4" t="s">
        <v>333</v>
      </c>
      <c r="B29" s="6" t="n">
        <v>3020</v>
      </c>
    </row>
    <row r="30" spans="1:3">
      <c r="A30" s="4" t="s">
        <v>343</v>
      </c>
      <c r="B30" s="4" t="s">
        <v>344</v>
      </c>
    </row>
    <row r="31" spans="1:3">
      <c r="A31" s="4" t="s">
        <v>334</v>
      </c>
      <c r="B31" s="5" t="n">
        <v>588236</v>
      </c>
    </row>
    <row r="32" spans="1:3">
      <c r="A32" s="4" t="s">
        <v>345</v>
      </c>
      <c r="B32" s="4" t="s">
        <v>351</v>
      </c>
      <c r="C32" s="4" t="s">
        <v>352</v>
      </c>
    </row>
    <row r="33" spans="1:3">
      <c r="A33" s="4" t="s">
        <v>356</v>
      </c>
    </row>
    <row r="34" spans="1:3">
      <c r="A34" s="3" t="s">
        <v>244</v>
      </c>
    </row>
    <row r="35" spans="1:3">
      <c r="A35" s="4" t="s">
        <v>339</v>
      </c>
      <c r="B35" s="4" t="s">
        <v>357</v>
      </c>
    </row>
    <row r="36" spans="1:3">
      <c r="A36" s="4" t="s">
        <v>341</v>
      </c>
      <c r="B36" s="4" t="s">
        <v>358</v>
      </c>
    </row>
    <row r="37" spans="1:3">
      <c r="A37" s="4" t="s">
        <v>333</v>
      </c>
      <c r="B37" s="6" t="n">
        <v>1637</v>
      </c>
    </row>
    <row r="38" spans="1:3">
      <c r="A38" s="4" t="s">
        <v>343</v>
      </c>
      <c r="B38" s="4" t="s">
        <v>359</v>
      </c>
    </row>
    <row r="39" spans="1:3">
      <c r="A39" s="4" t="s">
        <v>334</v>
      </c>
      <c r="B39" s="4" t="s">
        <v>63</v>
      </c>
    </row>
    <row r="40" spans="1:3">
      <c r="A40" s="4" t="s">
        <v>345</v>
      </c>
      <c r="B40" s="4" t="s">
        <v>360</v>
      </c>
    </row>
    <row r="41" spans="1:3">
      <c r="A41" s="4" t="s">
        <v>361</v>
      </c>
    </row>
    <row r="42" spans="1:3">
      <c r="A42" s="3" t="s">
        <v>244</v>
      </c>
    </row>
    <row r="43" spans="1:3">
      <c r="A43" s="4" t="s">
        <v>339</v>
      </c>
      <c r="B43" s="4" t="s">
        <v>362</v>
      </c>
    </row>
    <row r="44" spans="1:3">
      <c r="A44" s="4" t="s">
        <v>341</v>
      </c>
      <c r="B44" s="4" t="s">
        <v>363</v>
      </c>
    </row>
    <row r="45" spans="1:3">
      <c r="A45" s="4" t="s">
        <v>333</v>
      </c>
      <c r="B45" s="6" t="n">
        <v>2171</v>
      </c>
    </row>
    <row r="46" spans="1:3">
      <c r="A46" s="4" t="s">
        <v>343</v>
      </c>
      <c r="B46" s="4" t="s">
        <v>344</v>
      </c>
    </row>
    <row r="47" spans="1:3">
      <c r="A47" s="4" t="s">
        <v>334</v>
      </c>
      <c r="B47" s="4" t="s">
        <v>63</v>
      </c>
    </row>
    <row r="48" spans="1:3">
      <c r="A48" s="4" t="s">
        <v>345</v>
      </c>
      <c r="B48" s="4" t="s">
        <v>351</v>
      </c>
    </row>
    <row r="49" spans="1:3"/>
    <row r="50" spans="1:3">
      <c r="A50" s="4" t="s">
        <v>347</v>
      </c>
      <c r="B50" s="4" t="s">
        <v>364</v>
      </c>
    </row>
    <row r="51" spans="1:3">
      <c r="A51" s="4" t="s">
        <v>352</v>
      </c>
      <c r="B51" s="4" t="s">
        <v>365</v>
      </c>
    </row>
  </sheetData>
  <mergeCells count="6">
    <mergeCell ref="A1:A2"/>
    <mergeCell ref="B1:C1"/>
    <mergeCell ref="B2:C2"/>
    <mergeCell ref="A49:C49"/>
    <mergeCell ref="B50:C50"/>
    <mergeCell ref="B51:C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6</v>
      </c>
      <c r="B1" s="2" t="s">
        <v>1</v>
      </c>
    </row>
    <row r="2" spans="1:3">
      <c r="B2" s="2" t="s">
        <v>2</v>
      </c>
      <c r="C2" s="2" t="s">
        <v>36</v>
      </c>
    </row>
    <row r="3" spans="1:3">
      <c r="A3" s="3" t="s">
        <v>367</v>
      </c>
    </row>
    <row r="4" spans="1:3">
      <c r="A4" s="4" t="s">
        <v>368</v>
      </c>
      <c r="B4" s="4" t="s">
        <v>369</v>
      </c>
    </row>
    <row r="5" spans="1:3">
      <c r="A5" s="4" t="s">
        <v>370</v>
      </c>
      <c r="B5" s="4" t="s">
        <v>371</v>
      </c>
    </row>
    <row r="6" spans="1:3">
      <c r="A6" s="4" t="s">
        <v>372</v>
      </c>
      <c r="B6" s="6" t="n">
        <v>3869</v>
      </c>
      <c r="C6" s="6" t="n">
        <v>3757</v>
      </c>
    </row>
    <row r="7" spans="1:3">
      <c r="A7" s="4" t="s">
        <v>266</v>
      </c>
      <c r="B7" s="4" t="s">
        <v>267</v>
      </c>
    </row>
    <row r="8" spans="1:3">
      <c r="A8" s="4" t="s">
        <v>54</v>
      </c>
      <c r="B8" s="6" t="n">
        <v>29</v>
      </c>
    </row>
    <row r="9" spans="1:3">
      <c r="A9" s="4" t="s">
        <v>305</v>
      </c>
      <c r="B9" s="6" t="n">
        <v>151</v>
      </c>
    </row>
    <row r="10" spans="1:3">
      <c r="A10" s="4" t="s">
        <v>272</v>
      </c>
    </row>
    <row r="11" spans="1:3">
      <c r="A11" s="3" t="s">
        <v>367</v>
      </c>
    </row>
    <row r="12" spans="1:3">
      <c r="A12" s="4" t="s">
        <v>368</v>
      </c>
      <c r="B12" s="4" t="s">
        <v>373</v>
      </c>
    </row>
    <row r="13" spans="1:3">
      <c r="A13" s="4" t="s">
        <v>272</v>
      </c>
    </row>
    <row r="14" spans="1:3">
      <c r="A14" s="3" t="s">
        <v>367</v>
      </c>
    </row>
    <row r="15" spans="1:3">
      <c r="A15" s="4" t="s">
        <v>368</v>
      </c>
      <c r="B15" s="4" t="s">
        <v>374</v>
      </c>
    </row>
    <row r="16" spans="1:3">
      <c r="A16" s="4" t="s">
        <v>272</v>
      </c>
    </row>
    <row r="17" spans="1:3">
      <c r="A17" s="3" t="s">
        <v>367</v>
      </c>
    </row>
    <row r="18" spans="1:3">
      <c r="A18" s="4" t="s">
        <v>368</v>
      </c>
      <c r="B18" s="4" t="s">
        <v>375</v>
      </c>
    </row>
    <row r="19" spans="1:3">
      <c r="A19" s="4" t="s">
        <v>376</v>
      </c>
    </row>
    <row r="20" spans="1:3">
      <c r="A20" s="3" t="s">
        <v>367</v>
      </c>
    </row>
    <row r="21" spans="1:3">
      <c r="A21" s="4" t="s">
        <v>377</v>
      </c>
      <c r="B21" s="6" t="n">
        <v>801</v>
      </c>
    </row>
    <row r="22" spans="1:3">
      <c r="A22" s="4" t="s">
        <v>378</v>
      </c>
      <c r="B22" s="6" t="n">
        <v>1403</v>
      </c>
    </row>
    <row r="23" spans="1:3">
      <c r="A23" s="4" t="s">
        <v>379</v>
      </c>
      <c r="B23" s="4" t="s">
        <v>380</v>
      </c>
    </row>
    <row r="24" spans="1:3">
      <c r="A24" s="4" t="s">
        <v>381</v>
      </c>
      <c r="B24" s="7" t="n">
        <v>8.4</v>
      </c>
    </row>
    <row r="25" spans="1:3">
      <c r="A25" s="4" t="s">
        <v>266</v>
      </c>
      <c r="B25" s="4" t="s">
        <v>382</v>
      </c>
    </row>
    <row r="26" spans="1:3">
      <c r="A26" s="4" t="s">
        <v>383</v>
      </c>
    </row>
    <row r="27" spans="1:3">
      <c r="A27" s="3" t="s">
        <v>367</v>
      </c>
    </row>
    <row r="28" spans="1:3">
      <c r="A28" s="4" t="s">
        <v>378</v>
      </c>
      <c r="B28" s="6" t="n">
        <v>2204</v>
      </c>
    </row>
    <row r="29" spans="1:3">
      <c r="A29" s="4" t="s">
        <v>372</v>
      </c>
      <c r="B29" s="6" t="n">
        <v>2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14"/>
  </cols>
  <sheetData>
    <row r="1" spans="1:6">
      <c r="A1" s="1" t="s">
        <v>384</v>
      </c>
      <c r="B1" s="2" t="s">
        <v>385</v>
      </c>
      <c r="C1" s="2" t="s">
        <v>386</v>
      </c>
      <c r="D1" s="2" t="s">
        <v>387</v>
      </c>
      <c r="E1" s="2" t="s">
        <v>2</v>
      </c>
      <c r="F1" s="2" t="s">
        <v>82</v>
      </c>
    </row>
    <row r="2" spans="1:6">
      <c r="A2" s="3" t="s">
        <v>388</v>
      </c>
    </row>
    <row r="3" spans="1:6">
      <c r="A3" s="4" t="s">
        <v>389</v>
      </c>
      <c r="E3" s="6" t="n">
        <v>40</v>
      </c>
      <c r="F3" s="6" t="n">
        <v>7</v>
      </c>
    </row>
    <row r="4" spans="1:6">
      <c r="A4" s="4" t="s">
        <v>390</v>
      </c>
      <c r="C4" s="6" t="n">
        <v>135</v>
      </c>
    </row>
    <row r="5" spans="1:6">
      <c r="A5" s="4" t="s">
        <v>391</v>
      </c>
      <c r="D5" s="4" t="s">
        <v>392</v>
      </c>
    </row>
    <row r="6" spans="1:6">
      <c r="A6" s="4" t="s">
        <v>393</v>
      </c>
    </row>
    <row r="7" spans="1:6">
      <c r="A7" s="3" t="s">
        <v>388</v>
      </c>
    </row>
    <row r="8" spans="1:6">
      <c r="A8" s="4" t="s">
        <v>394</v>
      </c>
      <c r="B8" s="6" t="n">
        <v>3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14"/>
  </cols>
  <sheetData>
    <row r="1" spans="1:5">
      <c r="A1" s="1" t="s">
        <v>395</v>
      </c>
      <c r="B1" s="2" t="s">
        <v>396</v>
      </c>
      <c r="C1" s="2" t="s">
        <v>2</v>
      </c>
      <c r="D1" s="2" t="s">
        <v>82</v>
      </c>
      <c r="E1" s="2" t="s">
        <v>36</v>
      </c>
    </row>
    <row r="2" spans="1:5">
      <c r="A2" s="3" t="s">
        <v>397</v>
      </c>
    </row>
    <row r="3" spans="1:5">
      <c r="A3" s="4" t="s">
        <v>398</v>
      </c>
      <c r="C3" s="6" t="n">
        <v>3293</v>
      </c>
      <c r="E3" s="6" t="n">
        <v>4663</v>
      </c>
    </row>
    <row r="4" spans="1:5">
      <c r="A4" s="4" t="s">
        <v>399</v>
      </c>
    </row>
    <row r="5" spans="1:5">
      <c r="A5" s="3" t="s">
        <v>397</v>
      </c>
    </row>
    <row r="6" spans="1:5">
      <c r="A6" s="4" t="s">
        <v>400</v>
      </c>
      <c r="B6" s="4" t="s">
        <v>401</v>
      </c>
    </row>
    <row r="7" spans="1:5">
      <c r="A7" s="4" t="s">
        <v>402</v>
      </c>
      <c r="B7" s="4" t="s">
        <v>403</v>
      </c>
      <c r="C7" s="4" t="s">
        <v>404</v>
      </c>
      <c r="D7" s="4" t="s">
        <v>404</v>
      </c>
    </row>
    <row r="8" spans="1:5">
      <c r="A8" s="4" t="s">
        <v>405</v>
      </c>
      <c r="B8" s="6" t="n">
        <v>2567</v>
      </c>
    </row>
    <row r="9" spans="1:5">
      <c r="A9" s="4" t="s">
        <v>398</v>
      </c>
      <c r="C9" s="6" t="n">
        <v>211</v>
      </c>
      <c r="E9" s="6" t="n">
        <v>1</v>
      </c>
    </row>
    <row r="10" spans="1:5">
      <c r="A10" s="4" t="s">
        <v>406</v>
      </c>
      <c r="C10" s="4" t="s">
        <v>407</v>
      </c>
      <c r="D10" s="4" t="s">
        <v>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9</v>
      </c>
      <c r="B1" s="2" t="s">
        <v>1</v>
      </c>
    </row>
    <row r="2" spans="1:3">
      <c r="B2" s="2" t="s">
        <v>2</v>
      </c>
      <c r="C2" s="2" t="s">
        <v>82</v>
      </c>
    </row>
    <row r="3" spans="1:3">
      <c r="A3" s="3" t="s">
        <v>410</v>
      </c>
    </row>
    <row r="4" spans="1:3">
      <c r="A4" s="4" t="s">
        <v>411</v>
      </c>
      <c r="B4" s="6" t="n">
        <v>155</v>
      </c>
    </row>
    <row r="5" spans="1:3">
      <c r="A5" s="4" t="s">
        <v>412</v>
      </c>
      <c r="B5" s="6" t="n">
        <v>0</v>
      </c>
    </row>
    <row r="6" spans="1:3">
      <c r="A6" s="4" t="s">
        <v>413</v>
      </c>
      <c r="C6" s="6" t="n">
        <v>1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414</v>
      </c>
      <c r="B1" s="2" t="s">
        <v>1</v>
      </c>
    </row>
    <row r="2" spans="1:2">
      <c r="B2" s="2" t="s">
        <v>415</v>
      </c>
    </row>
    <row r="3" spans="1:2">
      <c r="A3" s="3" t="s">
        <v>416</v>
      </c>
    </row>
    <row r="4" spans="1:2">
      <c r="A4" s="4" t="s">
        <v>417</v>
      </c>
      <c r="B4" s="5" t="n">
        <v>4733028</v>
      </c>
    </row>
    <row r="5" spans="1:2">
      <c r="A5" s="4" t="s">
        <v>418</v>
      </c>
      <c r="B5" s="4" t="s">
        <v>63</v>
      </c>
    </row>
    <row r="6" spans="1:2">
      <c r="A6" s="4" t="s">
        <v>419</v>
      </c>
      <c r="B6" s="5" t="n">
        <v>-11318</v>
      </c>
    </row>
    <row r="7" spans="1:2">
      <c r="A7" s="4" t="s">
        <v>420</v>
      </c>
      <c r="B7" s="5" t="n">
        <v>4815047</v>
      </c>
    </row>
    <row r="8" spans="1:2">
      <c r="A8" s="4" t="s">
        <v>421</v>
      </c>
      <c r="B8" s="7" t="n">
        <v>4.83</v>
      </c>
    </row>
    <row r="9" spans="1:2">
      <c r="A9" s="4" t="s">
        <v>422</v>
      </c>
      <c r="B9" s="4" t="s">
        <v>63</v>
      </c>
    </row>
    <row r="10" spans="1:2">
      <c r="A10" s="4" t="s">
        <v>423</v>
      </c>
      <c r="B10" s="8" t="n">
        <v>12.2</v>
      </c>
    </row>
    <row r="11" spans="1:2">
      <c r="A11" s="4" t="s">
        <v>424</v>
      </c>
      <c r="B11" s="7" t="n">
        <v>4.81</v>
      </c>
    </row>
    <row r="12" spans="1:2">
      <c r="A12" s="4" t="s">
        <v>425</v>
      </c>
      <c r="B12" s="4" t="s">
        <v>426</v>
      </c>
    </row>
    <row r="13" spans="1:2">
      <c r="A13" s="4" t="s">
        <v>427</v>
      </c>
      <c r="B13"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30"/>
  </cols>
  <sheetData>
    <row r="1" spans="1:2">
      <c r="A1" s="1" t="s">
        <v>429</v>
      </c>
      <c r="B1" s="2" t="s">
        <v>1</v>
      </c>
    </row>
    <row r="2" spans="1:2">
      <c r="B2" s="2" t="s">
        <v>415</v>
      </c>
    </row>
    <row r="3" spans="1:2">
      <c r="A3" s="3" t="s">
        <v>430</v>
      </c>
    </row>
    <row r="4" spans="1:2">
      <c r="A4" s="4" t="s">
        <v>431</v>
      </c>
      <c r="B4" s="5" t="n">
        <v>313809</v>
      </c>
    </row>
    <row r="5" spans="1:2">
      <c r="A5" s="4" t="s">
        <v>432</v>
      </c>
      <c r="B5" s="4" t="s">
        <v>433</v>
      </c>
    </row>
    <row r="6" spans="1:2">
      <c r="A6" s="4" t="s">
        <v>434</v>
      </c>
      <c r="B6" s="6" t="n">
        <v>8</v>
      </c>
    </row>
    <row r="7" spans="1:2">
      <c r="A7" s="4" t="s">
        <v>435</v>
      </c>
      <c r="B7" s="5" t="n">
        <v>251725</v>
      </c>
    </row>
    <row r="8" spans="1:2">
      <c r="A8" s="4" t="s">
        <v>436</v>
      </c>
    </row>
    <row r="9" spans="1:2">
      <c r="A9" s="3" t="s">
        <v>430</v>
      </c>
    </row>
    <row r="10" spans="1:2">
      <c r="A10" s="4" t="s">
        <v>437</v>
      </c>
      <c r="B10" s="7" t="n">
        <v>0.01</v>
      </c>
    </row>
    <row r="11" spans="1:2">
      <c r="A11" s="4" t="s">
        <v>438</v>
      </c>
      <c r="B11" s="7" t="n">
        <v>5.39</v>
      </c>
    </row>
    <row r="12" spans="1:2">
      <c r="A12" s="4" t="s">
        <v>431</v>
      </c>
      <c r="B12" s="5" t="n">
        <v>25000</v>
      </c>
    </row>
    <row r="13" spans="1:2">
      <c r="A13" s="4" t="s">
        <v>432</v>
      </c>
      <c r="B13" s="4" t="s">
        <v>439</v>
      </c>
    </row>
    <row r="14" spans="1:2">
      <c r="A14" s="4" t="s">
        <v>434</v>
      </c>
      <c r="B14" s="7" t="n">
        <v>1.88</v>
      </c>
    </row>
    <row r="15" spans="1:2">
      <c r="A15" s="4" t="s">
        <v>435</v>
      </c>
      <c r="B15" s="5" t="n">
        <v>0</v>
      </c>
    </row>
    <row r="16" spans="1:2">
      <c r="A16" s="4" t="s">
        <v>434</v>
      </c>
      <c r="B16" s="7" t="n">
        <v>1.88</v>
      </c>
    </row>
    <row r="17" spans="1:2">
      <c r="A17" s="4" t="s">
        <v>440</v>
      </c>
    </row>
    <row r="18" spans="1:2">
      <c r="A18" s="3" t="s">
        <v>430</v>
      </c>
    </row>
    <row r="19" spans="1:2">
      <c r="A19" s="4" t="s">
        <v>437</v>
      </c>
      <c r="B19" s="8" t="n">
        <v>5.4</v>
      </c>
    </row>
    <row r="20" spans="1:2">
      <c r="A20" s="4" t="s">
        <v>438</v>
      </c>
      <c r="B20" s="7" t="n">
        <v>7.5</v>
      </c>
    </row>
    <row r="21" spans="1:2">
      <c r="A21" s="4" t="s">
        <v>431</v>
      </c>
      <c r="B21" s="5" t="n">
        <v>203997</v>
      </c>
    </row>
    <row r="22" spans="1:2">
      <c r="A22" s="4" t="s">
        <v>432</v>
      </c>
      <c r="B22" s="4" t="s">
        <v>441</v>
      </c>
    </row>
    <row r="23" spans="1:2">
      <c r="A23" s="4" t="s">
        <v>434</v>
      </c>
      <c r="B23" s="7" t="n">
        <v>6.91</v>
      </c>
    </row>
    <row r="24" spans="1:2">
      <c r="A24" s="4" t="s">
        <v>435</v>
      </c>
      <c r="B24" s="5" t="n">
        <v>166913</v>
      </c>
    </row>
    <row r="25" spans="1:2">
      <c r="A25" s="4" t="s">
        <v>434</v>
      </c>
      <c r="B25" s="7" t="n">
        <v>6.73</v>
      </c>
    </row>
    <row r="26" spans="1:2">
      <c r="A26" s="4" t="s">
        <v>442</v>
      </c>
    </row>
    <row r="27" spans="1:2">
      <c r="A27" s="3" t="s">
        <v>430</v>
      </c>
    </row>
    <row r="28" spans="1:2">
      <c r="A28" s="4" t="s">
        <v>437</v>
      </c>
      <c r="B28" s="8" t="n">
        <v>7.51</v>
      </c>
    </row>
    <row r="29" spans="1:2">
      <c r="A29" s="4" t="s">
        <v>438</v>
      </c>
      <c r="B29" s="7" t="n">
        <v>160.5</v>
      </c>
    </row>
    <row r="30" spans="1:2">
      <c r="A30" s="4" t="s">
        <v>431</v>
      </c>
      <c r="B30" s="5" t="n">
        <v>84812</v>
      </c>
    </row>
    <row r="31" spans="1:2">
      <c r="A31" s="4" t="s">
        <v>432</v>
      </c>
      <c r="B31" s="4" t="s">
        <v>443</v>
      </c>
    </row>
    <row r="32" spans="1:2">
      <c r="A32" s="4" t="s">
        <v>434</v>
      </c>
      <c r="B32" s="7" t="n">
        <v>12.43</v>
      </c>
    </row>
    <row r="33" spans="1:2">
      <c r="A33" s="4" t="s">
        <v>435</v>
      </c>
      <c r="B33" s="5" t="n">
        <v>84812</v>
      </c>
    </row>
    <row r="34" spans="1:2">
      <c r="A34" s="4" t="s">
        <v>434</v>
      </c>
      <c r="B34" s="7" t="n">
        <v>1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444</v>
      </c>
      <c r="B1" s="2" t="s">
        <v>1</v>
      </c>
    </row>
    <row r="2" spans="1:2">
      <c r="B2" s="2" t="s">
        <v>415</v>
      </c>
    </row>
    <row r="3" spans="1:2">
      <c r="A3" s="3" t="s">
        <v>252</v>
      </c>
    </row>
    <row r="4" spans="1:2">
      <c r="A4" s="4" t="s">
        <v>445</v>
      </c>
      <c r="B4" s="5" t="n">
        <v>313860</v>
      </c>
    </row>
    <row r="5" spans="1:2">
      <c r="A5" s="4" t="s">
        <v>446</v>
      </c>
      <c r="B5" s="4" t="s">
        <v>63</v>
      </c>
    </row>
    <row r="6" spans="1:2">
      <c r="A6" s="4" t="s">
        <v>447</v>
      </c>
      <c r="B6" s="4" t="s">
        <v>63</v>
      </c>
    </row>
    <row r="7" spans="1:2">
      <c r="A7" s="4" t="s">
        <v>448</v>
      </c>
      <c r="B7" s="5" t="n">
        <v>51</v>
      </c>
    </row>
    <row r="8" spans="1:2">
      <c r="A8" s="4" t="s">
        <v>449</v>
      </c>
      <c r="B8" s="5" t="n">
        <v>313809</v>
      </c>
    </row>
    <row r="9" spans="1:2">
      <c r="A9" s="4" t="s">
        <v>450</v>
      </c>
      <c r="B9" s="7" t="n">
        <v>8.06</v>
      </c>
    </row>
    <row r="10" spans="1:2">
      <c r="A10" s="4" t="s">
        <v>451</v>
      </c>
      <c r="B10" s="4" t="s">
        <v>63</v>
      </c>
    </row>
    <row r="11" spans="1:2">
      <c r="A11" s="4" t="s">
        <v>452</v>
      </c>
      <c r="B11" s="4" t="s">
        <v>63</v>
      </c>
    </row>
    <row r="12" spans="1:2">
      <c r="A12" s="4" t="s">
        <v>453</v>
      </c>
      <c r="B12" s="5" t="n">
        <v>368</v>
      </c>
    </row>
    <row r="13" spans="1:2">
      <c r="A13" s="4" t="s">
        <v>454</v>
      </c>
      <c r="B13" s="6"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5"/>
    <col customWidth="1" max="5" min="5" width="14"/>
    <col customWidth="1" max="6" min="6" width="14"/>
  </cols>
  <sheetData>
    <row r="1" spans="1:6">
      <c r="A1" s="1" t="s">
        <v>455</v>
      </c>
      <c r="B1" s="2" t="s">
        <v>456</v>
      </c>
      <c r="D1" s="2" t="s">
        <v>1</v>
      </c>
    </row>
    <row r="2" spans="1:6">
      <c r="B2" s="2" t="s">
        <v>457</v>
      </c>
      <c r="C2" s="2" t="s">
        <v>458</v>
      </c>
      <c r="D2" s="2" t="s">
        <v>2</v>
      </c>
      <c r="E2" s="2" t="s">
        <v>82</v>
      </c>
      <c r="F2" s="2" t="s">
        <v>36</v>
      </c>
    </row>
    <row r="3" spans="1:6">
      <c r="A3" s="3" t="s">
        <v>459</v>
      </c>
    </row>
    <row r="4" spans="1:6">
      <c r="A4" s="4" t="s">
        <v>460</v>
      </c>
      <c r="D4" s="4" t="s">
        <v>461</v>
      </c>
    </row>
    <row r="5" spans="1:6">
      <c r="A5" s="4" t="s">
        <v>462</v>
      </c>
      <c r="D5" s="5" t="n">
        <v>313809</v>
      </c>
      <c r="F5" s="5" t="n">
        <v>313860</v>
      </c>
    </row>
    <row r="6" spans="1:6">
      <c r="A6" s="4" t="s">
        <v>463</v>
      </c>
      <c r="D6" s="6" t="n">
        <v>155</v>
      </c>
    </row>
    <row r="7" spans="1:6">
      <c r="A7" s="4" t="s">
        <v>464</v>
      </c>
      <c r="D7" s="4" t="s">
        <v>63</v>
      </c>
    </row>
    <row r="8" spans="1:6">
      <c r="A8" s="4" t="s">
        <v>465</v>
      </c>
      <c r="D8" s="6" t="n">
        <v>50</v>
      </c>
      <c r="E8" s="6" t="n">
        <v>41</v>
      </c>
    </row>
    <row r="9" spans="1:6">
      <c r="A9" s="4" t="s">
        <v>466</v>
      </c>
    </row>
    <row r="10" spans="1:6">
      <c r="A10" s="3" t="s">
        <v>459</v>
      </c>
    </row>
    <row r="11" spans="1:6">
      <c r="A11" s="4" t="s">
        <v>467</v>
      </c>
      <c r="D11" s="5" t="n">
        <v>1720000</v>
      </c>
    </row>
    <row r="12" spans="1:6">
      <c r="A12" s="4" t="s">
        <v>462</v>
      </c>
      <c r="D12" s="5" t="n">
        <v>12186</v>
      </c>
    </row>
    <row r="13" spans="1:6">
      <c r="A13" s="4" t="s">
        <v>468</v>
      </c>
    </row>
    <row r="14" spans="1:6">
      <c r="A14" s="3" t="s">
        <v>459</v>
      </c>
    </row>
    <row r="15" spans="1:6">
      <c r="A15" s="4" t="s">
        <v>467</v>
      </c>
      <c r="D15" s="5" t="n">
        <v>700000</v>
      </c>
    </row>
    <row r="16" spans="1:6">
      <c r="A16" s="4" t="s">
        <v>469</v>
      </c>
    </row>
    <row r="17" spans="1:6">
      <c r="A17" s="3" t="s">
        <v>459</v>
      </c>
    </row>
    <row r="18" spans="1:6">
      <c r="A18" s="4" t="s">
        <v>467</v>
      </c>
      <c r="B18" s="5" t="n">
        <v>7390355</v>
      </c>
    </row>
    <row r="19" spans="1:6">
      <c r="A19" s="4" t="s">
        <v>462</v>
      </c>
      <c r="C19" s="5" t="n">
        <v>276674</v>
      </c>
    </row>
    <row r="20" spans="1:6">
      <c r="A20" s="4" t="s">
        <v>470</v>
      </c>
    </row>
    <row r="21" spans="1:6">
      <c r="A21" s="3" t="s">
        <v>459</v>
      </c>
    </row>
    <row r="22" spans="1:6">
      <c r="A22" s="4" t="s">
        <v>471</v>
      </c>
      <c r="C22" s="5" t="n">
        <v>7390355</v>
      </c>
    </row>
    <row r="23" spans="1:6">
      <c r="A23" s="4" t="s">
        <v>472</v>
      </c>
    </row>
    <row r="24" spans="1:6">
      <c r="A24" s="3" t="s">
        <v>459</v>
      </c>
    </row>
    <row r="25" spans="1:6">
      <c r="A25" s="4" t="s">
        <v>471</v>
      </c>
      <c r="C25" s="5" t="n">
        <v>1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3" t="s">
        <v>112</v>
      </c>
    </row>
    <row r="4" spans="1:3">
      <c r="A4" s="4" t="s">
        <v>106</v>
      </c>
      <c r="B4" s="6" t="n">
        <v>-13183</v>
      </c>
      <c r="C4" s="6" t="n">
        <v>-184</v>
      </c>
    </row>
    <row r="5" spans="1:3">
      <c r="A5" s="3" t="s">
        <v>113</v>
      </c>
    </row>
    <row r="6" spans="1:3">
      <c r="A6" s="4" t="s">
        <v>94</v>
      </c>
      <c r="B6" s="5" t="n">
        <v>366</v>
      </c>
      <c r="C6" s="5" t="n">
        <v>277</v>
      </c>
    </row>
    <row r="7" spans="1:3">
      <c r="A7" s="4" t="s">
        <v>114</v>
      </c>
      <c r="B7" s="5" t="n">
        <v>85</v>
      </c>
      <c r="C7" s="5" t="n">
        <v>156</v>
      </c>
    </row>
    <row r="8" spans="1:3">
      <c r="A8" s="4" t="s">
        <v>115</v>
      </c>
      <c r="B8" s="5" t="n">
        <v>50</v>
      </c>
      <c r="C8" s="5" t="n">
        <v>41</v>
      </c>
    </row>
    <row r="9" spans="1:3">
      <c r="A9" s="4" t="s">
        <v>116</v>
      </c>
      <c r="B9" s="4" t="s">
        <v>63</v>
      </c>
      <c r="C9" s="5" t="n">
        <v>1</v>
      </c>
    </row>
    <row r="10" spans="1:3">
      <c r="A10" s="4" t="s">
        <v>101</v>
      </c>
      <c r="B10" s="5" t="n">
        <v>151</v>
      </c>
      <c r="C10" s="4" t="s">
        <v>63</v>
      </c>
    </row>
    <row r="11" spans="1:3">
      <c r="A11" s="4" t="s">
        <v>117</v>
      </c>
      <c r="B11" s="5" t="n">
        <v>-175</v>
      </c>
      <c r="C11" s="5" t="n">
        <v>19</v>
      </c>
    </row>
    <row r="12" spans="1:3">
      <c r="A12" s="4" t="s">
        <v>118</v>
      </c>
      <c r="B12" s="5" t="n">
        <v>328</v>
      </c>
      <c r="C12" s="5" t="n">
        <v>68</v>
      </c>
    </row>
    <row r="13" spans="1:3">
      <c r="A13" s="4" t="s">
        <v>119</v>
      </c>
      <c r="B13" s="5" t="n">
        <v>47</v>
      </c>
      <c r="C13" s="4" t="s">
        <v>63</v>
      </c>
    </row>
    <row r="14" spans="1:3">
      <c r="A14" s="4" t="s">
        <v>120</v>
      </c>
      <c r="B14" s="5" t="n">
        <v>10646</v>
      </c>
      <c r="C14" s="4" t="s">
        <v>63</v>
      </c>
    </row>
    <row r="15" spans="1:3">
      <c r="A15" s="4" t="s">
        <v>100</v>
      </c>
      <c r="B15" s="5" t="n">
        <v>-40</v>
      </c>
      <c r="C15" s="5" t="n">
        <v>-7</v>
      </c>
    </row>
    <row r="16" spans="1:3">
      <c r="A16" s="3" t="s">
        <v>121</v>
      </c>
    </row>
    <row r="17" spans="1:3">
      <c r="A17" s="4" t="s">
        <v>122</v>
      </c>
      <c r="B17" s="5" t="n">
        <v>1056</v>
      </c>
      <c r="C17" s="5" t="n">
        <v>-556</v>
      </c>
    </row>
    <row r="18" spans="1:3">
      <c r="A18" s="4" t="s">
        <v>123</v>
      </c>
      <c r="B18" s="5" t="n">
        <v>-335</v>
      </c>
      <c r="C18" s="5" t="n">
        <v>-286</v>
      </c>
    </row>
    <row r="19" spans="1:3">
      <c r="A19" s="4" t="s">
        <v>42</v>
      </c>
      <c r="B19" s="5" t="n">
        <v>-140</v>
      </c>
      <c r="C19" s="5" t="n">
        <v>623</v>
      </c>
    </row>
    <row r="20" spans="1:3">
      <c r="A20" s="4" t="s">
        <v>124</v>
      </c>
      <c r="B20" s="5" t="n">
        <v>129</v>
      </c>
      <c r="C20" s="5" t="n">
        <v>141</v>
      </c>
    </row>
    <row r="21" spans="1:3">
      <c r="A21" s="4" t="s">
        <v>48</v>
      </c>
      <c r="B21" s="5" t="n">
        <v>9</v>
      </c>
      <c r="C21" s="5" t="n">
        <v>9</v>
      </c>
    </row>
    <row r="22" spans="1:3">
      <c r="A22" s="4" t="s">
        <v>53</v>
      </c>
      <c r="B22" s="5" t="n">
        <v>193</v>
      </c>
      <c r="C22" s="5" t="n">
        <v>402</v>
      </c>
    </row>
    <row r="23" spans="1:3">
      <c r="A23" s="4" t="s">
        <v>125</v>
      </c>
      <c r="B23" s="5" t="n">
        <v>681</v>
      </c>
      <c r="C23" s="5" t="n">
        <v>-1024</v>
      </c>
    </row>
    <row r="24" spans="1:3">
      <c r="A24" s="4" t="s">
        <v>54</v>
      </c>
      <c r="B24" s="5" t="n">
        <v>-453</v>
      </c>
      <c r="C24" s="5" t="n">
        <v>1419</v>
      </c>
    </row>
    <row r="25" spans="1:3">
      <c r="A25" s="4" t="s">
        <v>126</v>
      </c>
      <c r="B25" s="5" t="n">
        <v>595</v>
      </c>
      <c r="C25" s="5" t="n">
        <v>-1196</v>
      </c>
    </row>
    <row r="26" spans="1:3">
      <c r="A26" s="4" t="s">
        <v>127</v>
      </c>
      <c r="B26" s="5" t="n">
        <v>-127</v>
      </c>
      <c r="C26" s="5" t="n">
        <v>-135</v>
      </c>
    </row>
    <row r="27" spans="1:3">
      <c r="A27" s="4" t="s">
        <v>128</v>
      </c>
      <c r="B27" s="5" t="n">
        <v>-117</v>
      </c>
      <c r="C27" s="5" t="n">
        <v>-232</v>
      </c>
    </row>
    <row r="28" spans="1:3">
      <c r="A28" s="3" t="s">
        <v>129</v>
      </c>
    </row>
    <row r="29" spans="1:3">
      <c r="A29" s="4" t="s">
        <v>130</v>
      </c>
      <c r="B29" s="5" t="n">
        <v>-268</v>
      </c>
      <c r="C29" s="5" t="n">
        <v>-230</v>
      </c>
    </row>
    <row r="30" spans="1:3">
      <c r="A30" s="4" t="s">
        <v>131</v>
      </c>
      <c r="B30" s="5" t="n">
        <v>-268</v>
      </c>
      <c r="C30" s="5" t="n">
        <v>-230</v>
      </c>
    </row>
    <row r="31" spans="1:3">
      <c r="A31" s="3" t="s">
        <v>132</v>
      </c>
    </row>
    <row r="32" spans="1:3">
      <c r="A32" s="4" t="s">
        <v>133</v>
      </c>
      <c r="B32" s="5" t="n">
        <v>-8</v>
      </c>
      <c r="C32" s="5" t="n">
        <v>-8</v>
      </c>
    </row>
    <row r="33" spans="1:3">
      <c r="A33" s="4" t="s">
        <v>134</v>
      </c>
      <c r="B33" s="5" t="n">
        <v>-8</v>
      </c>
      <c r="C33" s="5" t="n">
        <v>-8</v>
      </c>
    </row>
    <row r="34" spans="1:3">
      <c r="A34" s="4" t="s">
        <v>135</v>
      </c>
      <c r="B34" s="5" t="n">
        <v>-393</v>
      </c>
      <c r="C34" s="5" t="n">
        <v>-470</v>
      </c>
    </row>
    <row r="35" spans="1:3">
      <c r="A35" s="4" t="s">
        <v>136</v>
      </c>
      <c r="B35" s="5" t="n">
        <v>2534</v>
      </c>
      <c r="C35" s="5" t="n">
        <v>2718</v>
      </c>
    </row>
    <row r="36" spans="1:3">
      <c r="A36" s="4" t="s">
        <v>137</v>
      </c>
      <c r="B36" s="6" t="n">
        <v>2141</v>
      </c>
      <c r="C36" s="6" t="n">
        <v>2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3"/>
    <col customWidth="1" max="3" min="3" width="21"/>
    <col customWidth="1" max="4" min="4" width="30"/>
  </cols>
  <sheetData>
    <row r="1" spans="1:4">
      <c r="A1" s="1" t="s">
        <v>473</v>
      </c>
      <c r="B1" s="2" t="s">
        <v>1</v>
      </c>
      <c r="C1" s="2" t="s">
        <v>262</v>
      </c>
    </row>
    <row r="2" spans="1:4">
      <c r="B2" s="2" t="s">
        <v>474</v>
      </c>
      <c r="C2" s="2" t="s">
        <v>475</v>
      </c>
      <c r="D2" s="2" t="s">
        <v>476</v>
      </c>
    </row>
    <row r="3" spans="1:4">
      <c r="A3" s="4" t="s">
        <v>477</v>
      </c>
    </row>
    <row r="4" spans="1:4">
      <c r="A4" s="3" t="s">
        <v>478</v>
      </c>
    </row>
    <row r="5" spans="1:4">
      <c r="A5" s="4" t="s">
        <v>479</v>
      </c>
      <c r="B5" s="4" t="s">
        <v>480</v>
      </c>
      <c r="D5" s="4" t="s">
        <v>481</v>
      </c>
    </row>
    <row r="6" spans="1:4">
      <c r="A6" s="4" t="s">
        <v>482</v>
      </c>
      <c r="B6" s="5" t="n">
        <v>2</v>
      </c>
      <c r="D6" s="5" t="n">
        <v>1</v>
      </c>
    </row>
    <row r="7" spans="1:4">
      <c r="A7" s="4" t="s">
        <v>483</v>
      </c>
    </row>
    <row r="8" spans="1:4">
      <c r="A8" s="3" t="s">
        <v>478</v>
      </c>
    </row>
    <row r="9" spans="1:4">
      <c r="A9" s="4" t="s">
        <v>479</v>
      </c>
      <c r="B9" s="4" t="s">
        <v>484</v>
      </c>
      <c r="D9" s="4" t="s">
        <v>485</v>
      </c>
    </row>
    <row r="10" spans="1:4">
      <c r="A10" s="4" t="s">
        <v>482</v>
      </c>
      <c r="B10" s="5" t="n">
        <v>3</v>
      </c>
      <c r="D10" s="5" t="n">
        <v>2</v>
      </c>
    </row>
    <row r="11" spans="1:4">
      <c r="A11" s="4" t="s">
        <v>486</v>
      </c>
    </row>
    <row r="12" spans="1:4">
      <c r="A12" s="3" t="s">
        <v>478</v>
      </c>
    </row>
    <row r="13" spans="1:4">
      <c r="A13" s="4" t="s">
        <v>479</v>
      </c>
      <c r="B13" s="4" t="s">
        <v>487</v>
      </c>
      <c r="D13" s="4" t="s">
        <v>488</v>
      </c>
    </row>
    <row r="14" spans="1:4">
      <c r="A14" s="4" t="s">
        <v>489</v>
      </c>
    </row>
    <row r="15" spans="1:4">
      <c r="A15" s="3" t="s">
        <v>478</v>
      </c>
    </row>
    <row r="16" spans="1:4">
      <c r="A16" s="4" t="s">
        <v>479</v>
      </c>
      <c r="C16" s="4" t="s">
        <v>490</v>
      </c>
      <c r="D16" s="4" t="s">
        <v>491</v>
      </c>
    </row>
    <row r="17" spans="1:4">
      <c r="A17" s="4" t="s">
        <v>492</v>
      </c>
      <c r="C17" s="5" t="n">
        <v>2</v>
      </c>
      <c r="D17" s="5" t="n">
        <v>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5"/>
    <col customWidth="1" max="3" min="3" width="23"/>
  </cols>
  <sheetData>
    <row r="1" spans="1:3">
      <c r="A1" s="1" t="s">
        <v>493</v>
      </c>
      <c r="B1" s="2" t="s">
        <v>1</v>
      </c>
    </row>
    <row r="2" spans="1:3">
      <c r="B2" s="2" t="s">
        <v>2</v>
      </c>
      <c r="C2" s="2" t="s">
        <v>82</v>
      </c>
    </row>
    <row r="3" spans="1:3">
      <c r="A3" s="3" t="s">
        <v>494</v>
      </c>
    </row>
    <row r="4" spans="1:3">
      <c r="A4" s="4" t="s">
        <v>495</v>
      </c>
      <c r="B4" s="6" t="n">
        <v>7</v>
      </c>
      <c r="C4" s="6" t="n">
        <v>8</v>
      </c>
    </row>
    <row r="5" spans="1:3">
      <c r="A5" s="4" t="s">
        <v>310</v>
      </c>
      <c r="B5" s="5" t="n">
        <v>1</v>
      </c>
      <c r="C5" s="5" t="n">
        <v>2</v>
      </c>
    </row>
    <row r="6" spans="1:3">
      <c r="A6" s="4" t="s">
        <v>496</v>
      </c>
      <c r="B6" s="5" t="n">
        <v>172</v>
      </c>
      <c r="C6" s="5" t="n">
        <v>197</v>
      </c>
    </row>
    <row r="7" spans="1:3">
      <c r="A7" s="4" t="s">
        <v>497</v>
      </c>
      <c r="B7" s="6" t="n">
        <v>180</v>
      </c>
      <c r="C7" s="6" t="n">
        <v>207</v>
      </c>
    </row>
    <row r="8" spans="1:3">
      <c r="A8" s="4" t="s">
        <v>498</v>
      </c>
      <c r="B8" s="4" t="s">
        <v>499</v>
      </c>
      <c r="C8" s="4" t="s">
        <v>500</v>
      </c>
    </row>
    <row r="9" spans="1:3">
      <c r="A9" s="4" t="s">
        <v>501</v>
      </c>
      <c r="B9" s="4" t="s">
        <v>502</v>
      </c>
      <c r="C9" s="4" t="s">
        <v>503</v>
      </c>
    </row>
    <row r="10" spans="1:3">
      <c r="A10" s="4" t="s">
        <v>504</v>
      </c>
      <c r="B10" s="4" t="s">
        <v>505</v>
      </c>
      <c r="C10" s="4" t="s">
        <v>505</v>
      </c>
    </row>
    <row r="11" spans="1:3">
      <c r="A11" s="4" t="s">
        <v>506</v>
      </c>
      <c r="B11" s="4" t="s">
        <v>507</v>
      </c>
      <c r="C11" s="4" t="s">
        <v>5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509</v>
      </c>
      <c r="B1" s="2" t="s">
        <v>320</v>
      </c>
    </row>
    <row r="2" spans="1:2">
      <c r="A2" s="4" t="s">
        <v>510</v>
      </c>
    </row>
    <row r="3" spans="1:2">
      <c r="A3" s="3" t="s">
        <v>511</v>
      </c>
    </row>
    <row r="4" spans="1:2">
      <c r="A4" s="4" t="s">
        <v>512</v>
      </c>
      <c r="B4" s="6" t="n">
        <v>513</v>
      </c>
    </row>
    <row r="5" spans="1:2">
      <c r="A5" s="4" t="s">
        <v>513</v>
      </c>
      <c r="B5" s="5" t="n">
        <v>630</v>
      </c>
    </row>
    <row r="6" spans="1:2">
      <c r="A6" s="4" t="s">
        <v>514</v>
      </c>
      <c r="B6" s="5" t="n">
        <v>377</v>
      </c>
    </row>
    <row r="7" spans="1:2">
      <c r="A7" s="4" t="s">
        <v>515</v>
      </c>
      <c r="B7" s="5" t="n">
        <v>375</v>
      </c>
    </row>
    <row r="8" spans="1:2">
      <c r="A8" s="4" t="s">
        <v>516</v>
      </c>
      <c r="B8" s="4" t="s">
        <v>63</v>
      </c>
    </row>
    <row r="9" spans="1:2">
      <c r="A9" s="4" t="s">
        <v>517</v>
      </c>
      <c r="B9" s="5" t="n">
        <v>1895</v>
      </c>
    </row>
    <row r="10" spans="1:2">
      <c r="A10" s="4" t="s">
        <v>518</v>
      </c>
      <c r="B10" s="5" t="n">
        <v>-277</v>
      </c>
    </row>
    <row r="11" spans="1:2">
      <c r="A11" s="4" t="s">
        <v>519</v>
      </c>
      <c r="B11" s="5" t="n">
        <v>1619</v>
      </c>
    </row>
    <row r="12" spans="1:2">
      <c r="A12" s="4" t="s">
        <v>520</v>
      </c>
    </row>
    <row r="13" spans="1:2">
      <c r="A13" s="3" t="s">
        <v>511</v>
      </c>
    </row>
    <row r="14" spans="1:2">
      <c r="A14" s="4" t="s">
        <v>521</v>
      </c>
      <c r="B14" s="5" t="n">
        <v>15</v>
      </c>
    </row>
    <row r="15" spans="1:2">
      <c r="A15" s="4" t="s">
        <v>522</v>
      </c>
      <c r="B15" s="5" t="n">
        <v>4</v>
      </c>
    </row>
    <row r="16" spans="1:2">
      <c r="A16" s="4" t="s">
        <v>523</v>
      </c>
      <c r="B16" s="5" t="n">
        <v>1</v>
      </c>
    </row>
    <row r="17" spans="1:2">
      <c r="A17" s="4" t="s">
        <v>524</v>
      </c>
      <c r="B17" s="4" t="s">
        <v>63</v>
      </c>
    </row>
    <row r="18" spans="1:2">
      <c r="A18" s="4" t="s">
        <v>525</v>
      </c>
      <c r="B18" s="4" t="s">
        <v>63</v>
      </c>
    </row>
    <row r="19" spans="1:2">
      <c r="A19" s="4" t="s">
        <v>526</v>
      </c>
      <c r="B19" s="5" t="n">
        <v>20</v>
      </c>
    </row>
    <row r="20" spans="1:2">
      <c r="A20" s="4" t="s">
        <v>527</v>
      </c>
      <c r="B20" s="5" t="n">
        <v>-2</v>
      </c>
    </row>
    <row r="21" spans="1:2">
      <c r="A21" s="4" t="s">
        <v>528</v>
      </c>
      <c r="B21" s="6"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9</v>
      </c>
      <c r="B1" s="2" t="s">
        <v>1</v>
      </c>
    </row>
    <row r="2" spans="1:3">
      <c r="B2" s="2" t="s">
        <v>2</v>
      </c>
      <c r="C2" s="2" t="s">
        <v>82</v>
      </c>
    </row>
    <row r="3" spans="1:3">
      <c r="A3" s="3" t="s">
        <v>530</v>
      </c>
    </row>
    <row r="4" spans="1:3">
      <c r="A4" s="4" t="s">
        <v>531</v>
      </c>
      <c r="B4" s="6" t="n">
        <v>170</v>
      </c>
      <c r="C4" s="6" t="n">
        <v>191</v>
      </c>
    </row>
    <row r="5" spans="1:3">
      <c r="A5" s="4" t="s">
        <v>532</v>
      </c>
      <c r="B5" s="5" t="n">
        <v>1</v>
      </c>
      <c r="C5" s="5" t="n">
        <v>1</v>
      </c>
    </row>
    <row r="6" spans="1:3">
      <c r="A6" s="4" t="s">
        <v>533</v>
      </c>
      <c r="B6" s="6" t="n">
        <v>7</v>
      </c>
      <c r="C6" s="6"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1"/>
  </cols>
  <sheetData>
    <row r="1" spans="1:2">
      <c r="A1" s="1" t="s">
        <v>534</v>
      </c>
      <c r="B1" s="2" t="s">
        <v>1</v>
      </c>
    </row>
    <row r="2" spans="1:2">
      <c r="B2" s="2" t="s">
        <v>2</v>
      </c>
    </row>
    <row r="3" spans="1:2">
      <c r="A3" s="3" t="s">
        <v>535</v>
      </c>
    </row>
    <row r="4" spans="1:2">
      <c r="A4" s="4" t="s">
        <v>536</v>
      </c>
      <c r="B4"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2"/>
    <col customWidth="1" max="5" min="5" width="10"/>
  </cols>
  <sheetData>
    <row r="1" spans="1:5">
      <c r="A1" s="1" t="s">
        <v>138</v>
      </c>
      <c r="B1" s="2" t="s">
        <v>139</v>
      </c>
      <c r="C1" s="2" t="s">
        <v>140</v>
      </c>
      <c r="D1" s="2" t="s">
        <v>141</v>
      </c>
      <c r="E1" s="2" t="s">
        <v>142</v>
      </c>
    </row>
    <row r="2" spans="1:5">
      <c r="A2" s="4" t="s">
        <v>143</v>
      </c>
      <c r="B2" s="6" t="n">
        <v>97</v>
      </c>
      <c r="C2" s="6" t="n">
        <v>53575</v>
      </c>
      <c r="D2" s="6" t="n">
        <v>-36851</v>
      </c>
      <c r="E2" s="6" t="n">
        <v>16821</v>
      </c>
    </row>
    <row r="3" spans="1:5">
      <c r="A3" s="4" t="s">
        <v>144</v>
      </c>
      <c r="B3" s="5" t="n">
        <v>9724826</v>
      </c>
    </row>
    <row r="4" spans="1:5">
      <c r="A4" s="4" t="s">
        <v>115</v>
      </c>
      <c r="B4" s="4" t="s">
        <v>63</v>
      </c>
      <c r="C4" s="5" t="n">
        <v>41</v>
      </c>
      <c r="D4" s="4" t="s">
        <v>63</v>
      </c>
      <c r="E4" s="5" t="n">
        <v>41</v>
      </c>
    </row>
    <row r="5" spans="1:5">
      <c r="A5" s="4" t="s">
        <v>145</v>
      </c>
      <c r="B5" s="4" t="s">
        <v>63</v>
      </c>
      <c r="C5" s="4" t="s">
        <v>63</v>
      </c>
      <c r="D5" s="5" t="n">
        <v>171</v>
      </c>
      <c r="E5" s="5" t="n">
        <v>171</v>
      </c>
    </row>
    <row r="6" spans="1:5">
      <c r="A6" s="4" t="s">
        <v>146</v>
      </c>
      <c r="B6" s="4" t="s">
        <v>63</v>
      </c>
      <c r="C6" s="4" t="s">
        <v>63</v>
      </c>
      <c r="D6" s="5" t="n">
        <v>-184</v>
      </c>
      <c r="E6" s="5" t="n">
        <v>-184</v>
      </c>
    </row>
    <row r="7" spans="1:5">
      <c r="A7" s="4" t="s">
        <v>147</v>
      </c>
      <c r="B7" s="6" t="n">
        <v>97</v>
      </c>
      <c r="C7" s="5" t="n">
        <v>53616</v>
      </c>
      <c r="D7" s="5" t="n">
        <v>-36864</v>
      </c>
      <c r="E7" s="5" t="n">
        <v>16849</v>
      </c>
    </row>
    <row r="8" spans="1:5">
      <c r="A8" s="4" t="s">
        <v>148</v>
      </c>
      <c r="B8" s="5" t="n">
        <v>9724826</v>
      </c>
    </row>
    <row r="9" spans="1:5">
      <c r="A9" s="4" t="s">
        <v>149</v>
      </c>
      <c r="B9" s="6" t="n">
        <v>98</v>
      </c>
      <c r="C9" s="5" t="n">
        <v>54052</v>
      </c>
      <c r="D9" s="5" t="n">
        <v>-35642</v>
      </c>
      <c r="E9" s="5" t="n">
        <v>18508</v>
      </c>
    </row>
    <row r="10" spans="1:5">
      <c r="A10" s="4" t="s">
        <v>150</v>
      </c>
      <c r="B10" s="5" t="n">
        <v>9774546</v>
      </c>
    </row>
    <row r="11" spans="1:5">
      <c r="A11" s="4" t="s">
        <v>115</v>
      </c>
      <c r="B11" s="4" t="s">
        <v>63</v>
      </c>
      <c r="C11" s="5" t="n">
        <v>19</v>
      </c>
      <c r="D11" s="4" t="s">
        <v>63</v>
      </c>
      <c r="E11" s="5" t="n">
        <v>19</v>
      </c>
    </row>
    <row r="12" spans="1:5">
      <c r="A12" s="4" t="s">
        <v>151</v>
      </c>
      <c r="B12" s="4" t="s">
        <v>63</v>
      </c>
      <c r="C12" s="5" t="n">
        <v>31</v>
      </c>
      <c r="D12" s="4" t="s">
        <v>63</v>
      </c>
      <c r="E12" s="5" t="n">
        <v>31</v>
      </c>
    </row>
    <row r="13" spans="1:5">
      <c r="A13" s="4" t="s">
        <v>152</v>
      </c>
      <c r="B13" s="5" t="n">
        <v>20425</v>
      </c>
    </row>
    <row r="14" spans="1:5">
      <c r="A14" s="4" t="s">
        <v>146</v>
      </c>
      <c r="B14" s="4" t="s">
        <v>63</v>
      </c>
      <c r="C14" s="4" t="s">
        <v>63</v>
      </c>
      <c r="D14" s="5" t="n">
        <v>-13183</v>
      </c>
      <c r="E14" s="5" t="n">
        <v>-13183</v>
      </c>
    </row>
    <row r="15" spans="1:5">
      <c r="A15" s="4" t="s">
        <v>153</v>
      </c>
      <c r="B15" s="6" t="n">
        <v>97</v>
      </c>
      <c r="C15" s="6" t="n">
        <v>54102</v>
      </c>
      <c r="D15" s="6" t="n">
        <v>-48825</v>
      </c>
      <c r="E15" s="6" t="n">
        <v>5375</v>
      </c>
    </row>
    <row r="16" spans="1:5">
      <c r="A16" s="4" t="s">
        <v>154</v>
      </c>
      <c r="B16" s="5" t="n">
        <v>9794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30:00Z</dcterms:created>
  <dcterms:modified xmlns:dcterms="http://purl.org/dc/terms/" xmlns:xsi="http://www.w3.org/2001/XMLSchema-instance" xsi:type="dcterms:W3CDTF">2020-05-14T17:30:00Z</dcterms:modified>
</cp:coreProperties>
</file>